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Inventories" sheetId="8" r:id="rId8"/>
    <s:sheet name="Property and Equipment" sheetId="9" r:id="rId9"/>
    <s:sheet name="Note Payable Shareholder" sheetId="10" r:id="rId10"/>
    <s:sheet name="Lines Of Credit" sheetId="11" r:id="rId11"/>
    <s:sheet name="Shareholders' Equity" sheetId="12" r:id="rId12"/>
    <s:sheet name="Segment Reporting" sheetId="13" r:id="rId13"/>
    <s:sheet name="Geographical Sales" sheetId="14" r:id="rId14"/>
    <s:sheet name="Related Party Transactions" sheetId="15" r:id="rId15"/>
    <s:sheet name="Subsequent Event" sheetId="16" r:id="rId16"/>
    <s:sheet name="Organization And Basis Of Pre17" sheetId="17" r:id="rId17"/>
    <s:sheet name="Summary Of Significant Accoun18" sheetId="18" r:id="rId18"/>
    <s:sheet name="Summary Of Significant Accoun19" sheetId="19" r:id="rId19"/>
    <s:sheet name="Inventories (Tables)" sheetId="20" r:id="rId20"/>
    <s:sheet name="Property and Equipment (Tables)" sheetId="21" r:id="rId21"/>
    <s:sheet name="Segment Reporting (Tables)" sheetId="22" r:id="rId22"/>
    <s:sheet name="Geographical Sales (Tables)" sheetId="23" r:id="rId23"/>
    <s:sheet name="Summary Of Significant Accoun24" sheetId="24" r:id="rId24"/>
    <s:sheet name="Inventories (Details)" sheetId="25" r:id="rId25"/>
    <s:sheet name="Property And Equipment (Details" sheetId="26" r:id="rId26"/>
    <s:sheet name="Segment Reporting (Details)" sheetId="27" r:id="rId27"/>
    <s:sheet name="Geographical Sales (Details)" sheetId="28" r:id="rId28"/>
    <s:sheet name="Organization And Basis Of Pre29" sheetId="29" r:id="rId29"/>
    <s:sheet name="Summary Of Significant Accoun30" sheetId="30" r:id="rId30"/>
    <s:sheet name="Note Payable Shareholder (Narra" sheetId="31" r:id="rId31"/>
    <s:sheet name="Lines Of Credit (Narrative) (De" sheetId="32" r:id="rId32"/>
    <s:sheet name="Shareholders' Equity (Narrative" sheetId="33" r:id="rId33"/>
    <s:sheet name="Related Party Transactions (Nar" sheetId="34" r:id="rId34"/>
    <s:sheet name="Subsequent Event (Narrative) (D" sheetId="35" r:id="rId35"/>
  </s:sheets>
  <s:definedNames/>
  <s:calcPr calcId="124519" calcMode="auto" fullCalcOnLoad="1"/>
</s:workbook>
</file>

<file path=xl/sharedStrings.xml><?xml version="1.0" encoding="utf-8"?>
<sst xmlns="http://schemas.openxmlformats.org/spreadsheetml/2006/main" uniqueCount="274">
  <si>
    <t>Document and Entity Information - shares</t>
  </si>
  <si>
    <t>9 Months Ended</t>
  </si>
  <si>
    <t>Sep. 30, 2015</t>
  </si>
  <si>
    <t>Nov. 12, 2015</t>
  </si>
  <si>
    <t>Document And Entity Information</t>
  </si>
  <si>
    <t>Entity Registrant Name</t>
  </si>
  <si>
    <t>US NUCLEAR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t>
  </si>
  <si>
    <t>Accounts receivable, net</t>
  </si>
  <si>
    <t>Inventories</t>
  </si>
  <si>
    <t>Other current assets</t>
  </si>
  <si>
    <t>TOTAL CURRENT ASSETS</t>
  </si>
  <si>
    <t>EQUIPMENT, net</t>
  </si>
  <si>
    <t>GOODWILL</t>
  </si>
  <si>
    <t>TOTAL ASSETS</t>
  </si>
  <si>
    <t>CURRENT LIABILITIES</t>
  </si>
  <si>
    <t>Accounts payable</t>
  </si>
  <si>
    <t>Accounts payable, related party</t>
  </si>
  <si>
    <t>Accrued liabilities</t>
  </si>
  <si>
    <t>Customer deposit</t>
  </si>
  <si>
    <t>Line of credit</t>
  </si>
  <si>
    <t>TOTAL CURRENT LIABILITIES</t>
  </si>
  <si>
    <t>Note payable to shareholder</t>
  </si>
  <si>
    <t>TOTAL LIABILITIES</t>
  </si>
  <si>
    <t>SHAREHOLDERS' EQUITY:</t>
  </si>
  <si>
    <t>Preferred stock, $0.0001 par value, 5,000,000 shares authorized; none issued and outstanding</t>
  </si>
  <si>
    <t xml:space="preserve"> </t>
  </si>
  <si>
    <t>Common stock, $0.0001 par value; 100,000,000 shares authorized, 13,275,000 and 13,265,000 shares issued and outstanding</t>
  </si>
  <si>
    <t>Additional paid in capital</t>
  </si>
  <si>
    <t>Accumulated deficit</t>
  </si>
  <si>
    <t>TOTAL SHAREHOLDERS' EQUITY</t>
  </si>
  <si>
    <t>TOTAL LIABILITIES AND SHAREHOLDERS' EQUITY</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t>
  </si>
  <si>
    <t>3 Months Ended</t>
  </si>
  <si>
    <t>Sep. 30, 2014</t>
  </si>
  <si>
    <t>Income Statement [Abstract]</t>
  </si>
  <si>
    <t>Sales</t>
  </si>
  <si>
    <t>Cost of sales</t>
  </si>
  <si>
    <t>Gross profit</t>
  </si>
  <si>
    <t>Selling, general and administrative expenses</t>
  </si>
  <si>
    <t>Income (loss) from operations</t>
  </si>
  <si>
    <t>Other expense</t>
  </si>
  <si>
    <t>Interest expense</t>
  </si>
  <si>
    <t>Total other expense</t>
  </si>
  <si>
    <t>Income (loss) before provision for income taxes</t>
  </si>
  <si>
    <t>Provision for income taxes</t>
  </si>
  <si>
    <t>Net income (loss)</t>
  </si>
  <si>
    <t>Weighted average shares outstanding - basic and diluted</t>
  </si>
  <si>
    <t>Earning (loss) per share - basic and diluted</t>
  </si>
  <si>
    <t>Condensed Consolidated Statements Of Cash Flows - USD ($)</t>
  </si>
  <si>
    <t>OPERATING ACTIVITIES</t>
  </si>
  <si>
    <t>Adjustment to reconcile net income (loss) to net cash provided by (used in) operating activities:</t>
  </si>
  <si>
    <t>Depreciation and amortization</t>
  </si>
  <si>
    <t>Common stock issued for services</t>
  </si>
  <si>
    <t>Changes in:</t>
  </si>
  <si>
    <t>Accounts receivable</t>
  </si>
  <si>
    <t>Customer deposits</t>
  </si>
  <si>
    <t>Net cash provided by (used in) operating activities</t>
  </si>
  <si>
    <t>INVESTING ACTIVITIES</t>
  </si>
  <si>
    <t>Purchases of equipment</t>
  </si>
  <si>
    <t>Net cash used in investing activities</t>
  </si>
  <si>
    <t>FINANCING ACTIVITIES</t>
  </si>
  <si>
    <t>Net borrowings (repayments) under lines of credit</t>
  </si>
  <si>
    <t>Proceeds from sale of common stock</t>
  </si>
  <si>
    <t>Proceeds from note payable to shareholder</t>
  </si>
  <si>
    <t>Repayments for note payable to shareholder</t>
  </si>
  <si>
    <t>Net cash provided by financing activities</t>
  </si>
  <si>
    <t>NET INCREASE IN CASH</t>
  </si>
  <si>
    <t>CASH - Beginning of the period</t>
  </si>
  <si>
    <t>CASH - End of the period</t>
  </si>
  <si>
    <t>Supplemental disclosures of cash flow information</t>
  </si>
  <si>
    <t>Taxes paid</t>
  </si>
  <si>
    <t>Interest paid</t>
  </si>
  <si>
    <t>Organization And Basis Of Presentation</t>
  </si>
  <si>
    <t>Organization and Basis of Presentation</t>
  </si>
  <si>
    <t>Note
1 - Organization and Basis of Presentation The
unaudited consolidated financial statements were prepared by US Nuclear Corp.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accounting principles generally accepted in the United States of America (US
GAAP) were omitted pursuant to such rules and regulations. These consolidated financial statements should be read in conjunction
with the audited consolidated financial statements and footnotes included in the Companys Annual Report on Form 10-K for
the year ended December 31, 2014. The results for the nine months ended September 30, 2015, are not necessarily indicative of the
results to be expected for the year ending December 31, 2015. Organization
and Line of Business US
Nuclear Corp., formerly known as APEX 3, Inc., (the Company or US Nuclear) was incorporated under
the laws of the State of Delaware on February 14, 2012. Optron Scientific Company, Inc. (Optron) was incorporated
in the State of California on December 24, 1971. On
October 15, 2013, the Company entered into a share exchange agreement and plan of merger with Optron. Pursuant to the agreement,
the Company acquired from Optron all of the issued and outstanding capital stock consisting of 98,372 shares of common stock in
exchange for 9,150,000 shares of the Companys common stock. Concurrently
with the closing of the transactions, the Company entered into an agreement with the Companys former majority stockholder,
sole director and chief executive officer, pursuant to which he returned 9,150,000 shares of the Companys common stock
for cancellation. The Companys former majority stockholder, sole director and chief executive officer was not compensated
for the cancellation of his shares of the Companys common stock. Upon completion of the foregoing transactions, the Company
had an aggregate of 10,700,000 shares of common stock issued and outstanding. The
exchange of shares with Optron was accounted for as a reverse acquisition under the purchase method of accounting since Optron
obtained control of the Company. Accordingly, the merger of Optron into the Company was recorded as a recapitalization of Optron,
Optron being treated as the continuing entities. The historical financial statements presented are the financial statements of
Optron. The share exchange agreement has been treated as a recapitalization and not as a business combination; therefore, no pro
forma information is disclosed. At the date of this transaction, the net liabilities of the legal acquirer, US Nuclear, were $12,901. As
a result of the reverse merger transactions described above the historical financial statements presented are those of Optron,
the operating entity. The
Company is engaged in developing, manufacturing and selling radiation detection and measuring equipment. The Company markets and
sells its products to consumers throughout the world. Going
Concern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mpany obtaining additional equity financing or continuing to receive debt financing from its majority
shareholder until such time as the Company can return to generating income from operations. There is no guarantee that the Company
will be able to raise adequate equity or debt financing or generate profitable operations. For the year ended December 31, 2014,
the Company incurred a net loss of $321,505 and had negative cash flows from operations of $463,556. As of September 30, 2015 and
December 31, 2014, the Company had an accumulated deficit of $450,756 $838,033, respectively. These consolidated financial statements
do not include any adjustments to the recoverability and classification of recorded asset amounts and classification of liabilities
that might be necessary should the Company be unable to continue as a going concern. Management intends to raise additional funds
through equity or debt financing and to generate increased sales of the Companys products over the next twelve months. Basis
of Presentation The
accompanying consolidated financial statements include the accounts of the Company and its wholly-owned subsidiary, Optron and
its wholly-owned subsidiary, Overhoff Technology Corporation (Overhoff), and have been prepared in conformity with
accounting principles generally accepted in the United States of America. All significant intercompany transactions and balances
have been eliminated.</t>
  </si>
  <si>
    <t>Summary Of Significant Accounting Policies</t>
  </si>
  <si>
    <t>Accounting Policies [Abstract]</t>
  </si>
  <si>
    <t>Summary of Significant Accounting Policies</t>
  </si>
  <si>
    <t>Note
2  Summary of Significant Accounting Policies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There were no cash equivalents as of September 30, 2015 and December 31, 2014. 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September 30, 2015 and December 31, 2014 were $5,000 and $5,000,
respectively. During the nine months ended September 30, 2015 and 2014, the Company derived 22% and 25%, respectively, of its revenue
from one customer. Inventories
Inventories
are valued at the lower of cost (determined primarily by the average cost method) or market. Management compares the cost of inventories
with the market value and allowance is made for writing down their inventories to market value, if lower. Equipment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 Long-Lived
Assets The
Company applies the provisions of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at September 30, 2015 and
December 31, 2014, the Company believes there was no impairment of its long-lived assets. 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requiring that a test for impairment
be performed at least annually. As of December 31, 2014 the Company performed the required impairment analysis which resulted
in no impairment adjustments. Revenue
Recognition The
Companys revenue recognition policies comply with FASB ASC Topic 605.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 Sales
returns and allowances was $0 for the nine months ended September 30, 2015 and 2014. The Company does not provide unconditional
right of return, price protection or any other concessions to its customers. Customer
Deposits Customer
deposits represent cash paid to the Company by customers before the product has been completed and shipped.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Basic
and Diluted Earnings Per Share Earnings
per share is calculated in accordance with ASC Topic 260, Earnings Per Share. Basic earnings per share (EPS)
is based on the weighted average number of common shares outstanding. Diluted EPS is based on the assumption that all dilutive
convertible shares and stock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were no potentially dilutive securities outstanding during September 30, 2015 and December 31, 2014.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two reportable segments. See Note 8. Reclassifications Certain
prior period amounts were reclassified to conform to the manner of presentation in the current period. These reclassifications
had no effect on the net loss or stockholders equity. Recent
Accounting Pronouncements In
April 2014, the Financial Accounting Standards Board (FASB) issued Accounting Standards Update No. 2014-08 (ASU
2014-08), Presentation of Financial Statements (Topic 205) and Property, Plant and Equipment (Topic 360) In
May 2014, the FASB issued Accounting Standards Update No. 2014-09 (ASU 2014-09), Revenue from Contracts with Customers In
August 2014, the FASB issued Accounting Standards Update No. 2014-15 (ASU 2014-15), Disclosure of Uncertainties about an Entitys
Ability to Continue as a Going Concern In
November 2014, the FASB issued Accounting Standards Update No. 2014-16 (ASU 2014-16), Determining Whether the Host Contract
in a Hybrid Financial Instrument Issued in the Form of a Share Is More Akin to Debt or to Equity In
January 2015, the FASB issued Accounting Standards Update No. 2015-01 (Subtopic 225-20) - Income Statement - Extraordinary
and Unusual Items In
February, 2015, the FASB issued Accounting Standards Update No. 2015-02, Consolidation (Topic 810): Amendments to the Consolidation
Analysis. In April
2015, the FASB issued Accounting Standards Update No. 2015-06 Earnings Per Share (Topic 260): Effects on Historical Earnings
per Units of Master Limited Partnership Dropdown Transactions Earnings Per ShareEffects
on Historical Earnings per Unit of Master Limited Partnership Dropdown Transactions (Topic 260) In August,
2015, the FASB issued ASU No. 2015-14, Revenue from Contracts with Customers (Topic 606): Deferral of the Effective Date.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DisclosureInventoryAbstract</t>
  </si>
  <si>
    <t xml:space="preserve">Note
3  Inventories Inventories
at September 30, 2015 and December 31, 2014 consisted of the following:
September 30, December 31,
2015 2014
Raw materials $ 717,405 $ 782,732
Work in Progress 573,217 931,686
Finished goods 859,824 629,311
$ 2,150,446 $ 2,343,729 </t>
  </si>
  <si>
    <t>Property and Equipment</t>
  </si>
  <si>
    <t>Property And Equipment</t>
  </si>
  <si>
    <t xml:space="preserve">Note
4  Property and Equipment The following
are the details of the property, equipment and improvements at September 30, 2015 and December 31, 2014:
September 30, December 31,
2015 2014
Furniture and fixtures $ 146,684 $ 146,684
Leasehold Improvements 50,091 50,091
Equipment 212,076 212,076
Computers and software 27,259 27,259
436,110 436,110
Less accumulated depreciation (426,551 ) (421,656 )
Property and equipment, net $ 9,559 $ 14,454 </t>
  </si>
  <si>
    <t>Note Payable Shareholder</t>
  </si>
  <si>
    <t>Note
5  Note Payable Shareholder Robert
Goldstein, the owner of the Company, has loaned funds to the Company from time to time. These loans are evidenced by unsecured,
non-interest bearing notes due on December 31, 2016. The amounts due to Mr. Goldstein are $257,940 and $58,215 as of September
30, 2015 and December 31, 2014, respectively. During nine months ended September 30, 2015, the Company received $243,293 from its
majority shareholder and repaid another $43,568 to its majority shareholder under this note payable agreement.</t>
  </si>
  <si>
    <t>Lines Of Credit</t>
  </si>
  <si>
    <t>Lines of Credit</t>
  </si>
  <si>
    <t>Note
6 Lines of Credit As
of September 30 2015 the Company had four lines of credit with a maximum borrowing amount of amount of $400,000 and interest ranging
from 3.25% to 9.25%. As of September 30, 2015 and December 31, 2014, the amounts outstanding under these four lines of credit were
$344,838 and $319,274, respectively.</t>
  </si>
  <si>
    <t>Shareholders' Equity</t>
  </si>
  <si>
    <t>Equity [Abstract]</t>
  </si>
  <si>
    <t>Note
7  Shareholders Equity During
the nine months ended September 30, 2015, the Company issued 10,000 shares of its common stock to one of its board members for
services valued at $1,000. The value of the shares was determined based on recent sales of the Companys common stock.</t>
  </si>
  <si>
    <t>Segment Reporting</t>
  </si>
  <si>
    <t>Note
8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has two reportable segments: Optron and Overhoff. Optron is located
in Canoga Park, California and Overhoff is located in Milford, Ohio. The
following tables summarize the Companys segment information for the three and nine months ended September 30, 2015 and 2014:
Three
Months Ended September 30, Nine
Months Ended September 30,
2015 2014 2015 2014
Sales
Optron
$ 139,371
$ 259,234
$ 468,772
$ 501,198
Overhoff
523,422
328,917
1,744,399
783,458
Corporate
-
-
-
-
$ 662,793
$ 588,151
$ 2,213,171
$ 1,284,656
Gross
profit
Optron
$ 53,676
$ 143,696
$ 182,256
$ 223,257
Overhoff
279,170
148,295
901,377
364,726
Corporate
-
-
-
-
$ 332,846
$ 291,991
$ 1,083,633
$ 587,983
Income
(loss) from operations
Optron
$ (2,321) $ (5,482) $ (11,555) $ (265,088)
Overhoff
142,488
33,502
486,737
(33,387)
Corporate
(15,714) (13,595) (72,212) (44,579)
$ 124,453
$ 14,425
$ 402,970
$ (343,054)
Interest
Expenses
Optron
$ 4,389
$ 938
$ 13,531
$ 2,794
Overhoff
2,162
-
2,162
-
Corporate
-
-
-
-
$ 6,551
$ 938
$ 15,693
$ 2,794
Net
income (loss)
Optron
$ (6,710) $ 228,075
$ (25,086) $ (33,387)
Overhoff
140,326
(200,993) 484,575
(267,882)
Corporate
(15,714) (13,595) (72,212) (44,579)
$ 117,902
$ 13,487
$ 387,277
$ (345,848)
As
of As
of
September
30, December
31,
2015 2014
Total
Assets
Optron
$ 1,298,940
$ 1,129,316
Overhoff
2,243,999
1,949,043
Corporate
24,964
87,753
$ 3,567,903
$ 3,166,112
Goodwill
Optron
$ -
$ -
Overhoff
570,176
570,176
Corporate
-
-
$ 570,176
$ 570,176</t>
  </si>
  <si>
    <t>Geographical Sales</t>
  </si>
  <si>
    <t>Notes to Financial Statements</t>
  </si>
  <si>
    <t xml:space="preserve">Note
9 - Geographical Sales The
geographical distribution of the Companys sales for the three and nine months ended September 30, 2015 and 2014 is as follows:
Three Months Ended September 30, Nine Months Ended September 30,
2015 2014 2015 2014
Geographical sales
North America $ 589,833 $ 529,241 $ 1,209,984 $ 976,339
Asia 1,563 10,451 575,203 112,772
South America   261,422 11,050
Other 71,397 48,459 166,562 184,495
$ 662,793 $ 588,151 $ 2,213,171 $ 1,284,656 </t>
  </si>
  <si>
    <t>Related Party Transactions</t>
  </si>
  <si>
    <t>Related Party Transactions [Abstract]</t>
  </si>
  <si>
    <t>Note
10  Related Party Transactions The
Company leases its current facilities from Gold Team Inc. which owns both the Canoga Park, CA and Milford, Ohio. Rent expense
for the nine months ended September 30 2015 and 2014 were $84,000 and $108,000, respectively. As of September 30, 2015 and December
31, 2014, payable to Gold Team Inc. in connection with the above leases amount to $48,000 and $24,000, respectively. Also
see Note 5.</t>
  </si>
  <si>
    <t>Subsequent Event</t>
  </si>
  <si>
    <t>Note
11  Subsequent Event On
October 31, 2015, the Company issued 25,000 shares of its common stock to Rachel Boulds, its CFO, in accordance with her employment
agreement.</t>
  </si>
  <si>
    <t>Organization And Basis Of Presentation (Policies)</t>
  </si>
  <si>
    <t>Organization And Basis Of Presentation Policies</t>
  </si>
  <si>
    <t>Basis of Presentation</t>
  </si>
  <si>
    <t xml:space="preserve">Basis
of Presentation The
accompanying consolidated financial statements include the accounts of the Company and its wholly-owned subsidiary, Optron and
its wholly-owned subsidiary, Overhoff Technology Corporation (Overhoff), and have been prepared in conformity with
accounting principles generally accepted in the United States of America. All significant intercompany transactions and balances
have been eliminated. </t>
  </si>
  <si>
    <t>Going Concern</t>
  </si>
  <si>
    <t xml:space="preserve">Going
Concern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mpany obtaining additional equity financing or continuing to receive debt financing from its majority
shareholder until such time as the Company can return to generating income from operations. There is no guarantee that the Company
will be able to raise adequate equity or debt financing or generate profitable operations. For the year ended December 31, 2014,
the Company incurred a net loss of $321,505 and had negative cash flows from operations of $463,556. As of September 30, 2015 and
December 31, 2014, the Company had an accumulated deficit of $450,756 $838,033, respectively. These consolidated financial statements
do not include any adjustments to the recoverability and classification of recorded asset amounts and classification of liabilities
that might be necessary should the Company be unable to continue as a going concern. Management intends to raise additional funds
through equity or debt financing and to generate increased sales of the Companys products over the next twelve months. </t>
  </si>
  <si>
    <t>Summary Of Significant Accounting Policies (Policies)</t>
  </si>
  <si>
    <t>Use of Estimates</t>
  </si>
  <si>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and Cash Equivalents</t>
  </si>
  <si>
    <t>Cash
and Cash Equivalents Cash
and cash equivalents include cash on hand and cash in time deposits, certificates of deposit and all highly liquid debt instruments
with original maturities of three months or less. There were no cash equivalents as of September 30 2015 and December 31, 2014.</t>
  </si>
  <si>
    <t>Accounts Receivable</t>
  </si>
  <si>
    <t>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September 30 2015 and December 31, 2014 were $5,000 and $5,000,
respectively. During the nine months ended September 30 2015 and 2014, the Company derived 22% and 25%, respectively, of its revenue
from one customer.</t>
  </si>
  <si>
    <t>Inventories
Inventories
are valued at the lower of cost (determined primarily by the average cost method) or market. Management compares the cost of inventories
with the market value and allowance is made for writing down their inventories to market value, if lower.</t>
  </si>
  <si>
    <t>Equipment</t>
  </si>
  <si>
    <t xml:space="preserve">Equipment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 </t>
  </si>
  <si>
    <t>Long-Lived Assets</t>
  </si>
  <si>
    <t>Long-Lived
Assets The
Company applies the provisions of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at September 30 2015 and
December 31, 2014, the Company believes there was no impairment of its long-lived assets.</t>
  </si>
  <si>
    <t>Goodwill</t>
  </si>
  <si>
    <t xml:space="preserve">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requiring that a test for impairment
be performed at least annually. As of December 31, 2014 the Company performed the required impairment analysis which resulted
in no impairment adjustments. </t>
  </si>
  <si>
    <t>Revenue Recognition</t>
  </si>
  <si>
    <t>Revenue
Recognition The
Companys revenue recognition policies comply with FASB ASC Topic 605.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 Sales
returns and allowances was $0 for the nine months ended September 30 2015 and 2014. The Company does not provide unconditional
right of return, price protection or any other concessions to its customers.</t>
  </si>
  <si>
    <t>Customer Deposits</t>
  </si>
  <si>
    <t>Customer
Deposits Customer
deposits represent cash paid to the Company by customers before the product has been completed and shipped.</t>
  </si>
  <si>
    <t>Income Taxes</t>
  </si>
  <si>
    <t>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Basic and Diluted Earnings Per Share</t>
  </si>
  <si>
    <t>Basic
and Diluted Earnings Per Share Earnings
per share is calculated in accordance with ASC Topic 260, Earnings Per Share. Basic earnings per share (EPS)
is based on the weighted average number of common shares outstanding. Diluted EPS is based on the assumption that all dilutive
convertible shares and stock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were no potentially dilutive securities outstanding during September 30 2015 and December 31, 2014.</t>
  </si>
  <si>
    <t>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two reportable segments. See Note 8.</t>
  </si>
  <si>
    <t>Reclassifications</t>
  </si>
  <si>
    <t>Reclassifications Certain
prior period amounts were reclassified to conform to the manner of presentation in the current period. These reclassifications
had no effect on the net loss or stockholders equity.</t>
  </si>
  <si>
    <t>Recent Accounting Pronouncements</t>
  </si>
  <si>
    <t>Recent
Accounting Pronouncements In
April 2014, the Financial Accounting Standards Board (FASB) issued Accounting Standards Update No. 2014-08 (ASU
2014-08), Presentation of Financial Statements (Topic 205) and Property, Plant and Equipment (Topic 360) In
May 2014, the FASB issued Accounting Standards Update No. 2014-09 (ASU 2014-09), Revenue from Contracts with Customers In
August 2014, the FASB issued Accounting Standards Update No. 2014-15 (ASU 2014-15), Disclosure of Uncertainties about an Entitys
Ability to Continue as a Going Concern In
November 2014, the FASB issued Accounting Standards Update No. 2014-16 (ASU 2014-16), Determining Whether the Host Contract
in a Hybrid Financial Instrument Issued in the Form of a Share Is More Akin to Debt or to Equity In
January 2015, the FASB issued Accounting Standards Update No. 2015-01 (Subtopic 225-20) - Income Statement - Extraordinary
and Unusual Items In
February, 2015, the FASB issued Accounting Standards Update No. 2015-02, Consolidation (Topic 810): Amendments to the Consolidation
Analysis. In April
2015, the FASB issued Accounting Standards Update No. 2015-06 Earnings Per Share (Topic 260): Effects on Historical Earnings
per Units of Master Limited Partnership Dropdown Transactions Earnings Per ShareEffects
on Historical Earnings per Unit of Master Limited Partnership Dropdown Transactions (Topic 260) In August,
2015, the FASB issued ASU No. 2015-14, Revenue from Contracts with Customers (Topic 606): Deferral of the Effective Date.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Summary Of Significant Accounting Policies (Tables)</t>
  </si>
  <si>
    <t>Property, Plant and Equipment [Abstract]</t>
  </si>
  <si>
    <t>Schedule of Estimated Lives of Property and Equipment</t>
  </si>
  <si>
    <t>Furniture and fixtures 5 years
Leasehold improvement Lesser of lease life or economic life
Equipment 5 years
Computers and software 5 years</t>
  </si>
  <si>
    <t>Inventories (Tables)</t>
  </si>
  <si>
    <t>Inventories Tables</t>
  </si>
  <si>
    <t>Schedule of Inventories</t>
  </si>
  <si>
    <t xml:space="preserve">Inventories
at September 30 2015 and December 31, 2014 consisted of the following:
September 30, December 31,
2015 2014
Raw materials $ 717,405 $ 782,732
Work in Progress 573,217 931,686
Finished goods 859,824 629,311
$ 2,150,446 $ 2,343,729 </t>
  </si>
  <si>
    <t>Property and Equipment (Tables)</t>
  </si>
  <si>
    <t>Property And Equipment Tables</t>
  </si>
  <si>
    <t>Schedule of Property and Equipment</t>
  </si>
  <si>
    <t xml:space="preserve">The following
are the details of the property, equipment and improvements at September 30, 2015 and December 31, 2014:
September 30, December 31,
2015 2014
Furniture and fixtures $ 146,684 $ 146,684
Leasehold Improvements 50,091 50,091
Equipment 212,076 212,076
Computers and software 27,259 27,259
436,110 436,110
Less accumulated depreciation (426,551 ) (421,656 )
Property and equipment, net $ 9,559 $ 14,454 </t>
  </si>
  <si>
    <t>Segment Reporting (Tables)</t>
  </si>
  <si>
    <t>Segment Reporting Tables</t>
  </si>
  <si>
    <t>Schedule of Company’s Segment Reporting Information</t>
  </si>
  <si>
    <t>The
following tables summarize the Companys segment information for the three and nine months ended September 30 2015 and 2014:
Three
Months Ended September 30, Nine
Months Ended September 30,
2015 2014 2015 2014
Sales
Optron
$ 139,371
$ 259,234
$ 468,772
$ 501,198
Overhoff
523,422
328,917
1,744,399
783,458
Corporate
-
-
-
-
$ 662,793
$ 588,151
$ 2,213,171
$ 1,284,656
Gross
profit
Optron
$ 53,676
$ 143,696
$ 182,256
$ 223,257
Overhoff
279,170
148,295
901,377
364,726
Corporate
-
-
-
-
$ 332,846
$ 291,991
$ 1,083,633
$ 587,983
Income
(loss) from operations
Optron
$ (2,321) $ (5,482) $ (11,555) $ (265,088)
Overhoff
142,488
33,502
486,737
(33,387)
Corporate
(15,714) (13,595) (72,212) (44,579)
$ 124,453
$ 14,425
$ 402,970
$ (343,054)
Interest
Expenses
Optron
$ 4,389
$ 938
$ 13,531
$ 2,794
Overhoff
2,162
-
2,162
-
Corporate
-
-
-
-
$ 6,551
$ 938
$ 15,693
$ 2,794
Net
income (loss)
Optron
$ (6,710) $ 228,075
$ (25,086) $ (33,387)
Overhoff
140,326
(200,993) 484,575
(267,882)
Corporate
(15,714) (13,595) (72,212) (44,579)
$ 117,902
$ 13,487
$ 387,277
$ (345,848)
As
of As
of
September
30, December
31,
2015 2014
Total
Assets
Optron
$ 1,298,940
$ 1,129,316
Overhoff
2,243,999
1,949,043
Corporate
24,964
87,753
$ 3,567,903
$ 3,166,112
Goodwill
Optron
$ -
$ -
Overhoff
570,176
570,176
Corporate
-
-
$ 570,176
$ 570,176</t>
  </si>
  <si>
    <t>Geographical Sales (Tables)</t>
  </si>
  <si>
    <t>Geographical Sales Tables</t>
  </si>
  <si>
    <t>Schedule of Geographical Distribution of Comapany's Sales</t>
  </si>
  <si>
    <t xml:space="preserve">The
geographical distribution of the Companys sales for the three and nine months ended September 30 2015 and 2014 is as follows:
Three Months Ended September 30, Nine Months Ended September 30,
2015 2014 2015 2014
Geographical sales
North America $ 589,833 $ 529,241 $ 1,209,984 $ 976,339
Asia 1,563 10,451 575,203 112,772
South America   261,422 11,050
Other 71,397 48,459 166,562 184,495
$ 662,793 $ 588,151 $ 2,213,171 $ 1,284,656 </t>
  </si>
  <si>
    <t>Summary Of Significant Accounting Policies (Details)</t>
  </si>
  <si>
    <t>Furniture And Fixtures [Member]</t>
  </si>
  <si>
    <t>Property, Plant and Equipment [Line Items]</t>
  </si>
  <si>
    <t>Property and equipment estimated useful lives in years</t>
  </si>
  <si>
    <t>5 years</t>
  </si>
  <si>
    <t>Leasehold Improvements [Member]</t>
  </si>
  <si>
    <t>Property and equipment estimated useful lives description</t>
  </si>
  <si>
    <t>Lesser of lease life or economic life</t>
  </si>
  <si>
    <t>Equipment [Member]</t>
  </si>
  <si>
    <t>Computers And Software [Member]</t>
  </si>
  <si>
    <t>Inventories (Details) - USD ($)</t>
  </si>
  <si>
    <t>Inventories Details</t>
  </si>
  <si>
    <t>Raw materials</t>
  </si>
  <si>
    <t>Work in Progress</t>
  </si>
  <si>
    <t>Finished goods</t>
  </si>
  <si>
    <t>Inventories, net</t>
  </si>
  <si>
    <t>Property And Equipment (Details) - USD ($)</t>
  </si>
  <si>
    <t>Property and equipment, gross</t>
  </si>
  <si>
    <t>Less accumulated depreciation</t>
  </si>
  <si>
    <t>Property and equipment, net</t>
  </si>
  <si>
    <t>Segment Reporting (Details) - USD ($)</t>
  </si>
  <si>
    <t>6 Months Ended</t>
  </si>
  <si>
    <t>12 Months Ended</t>
  </si>
  <si>
    <t>Jun. 30, 2014</t>
  </si>
  <si>
    <t>Interest Expenses</t>
  </si>
  <si>
    <t>Total Assets</t>
  </si>
  <si>
    <t>Operating Segments [Member] | Optron [Member]</t>
  </si>
  <si>
    <t>Operating Segments [Member] | Overhoff [Member]</t>
  </si>
  <si>
    <t>Operating Segments [Member] | Corporate [Member]</t>
  </si>
  <si>
    <t>Geographical Sales (Details) - USD ($)</t>
  </si>
  <si>
    <t>Geographical sales</t>
  </si>
  <si>
    <t>United States [Member]</t>
  </si>
  <si>
    <t>Asia [Member]</t>
  </si>
  <si>
    <t>South America [Member]</t>
  </si>
  <si>
    <t>Other [Member]</t>
  </si>
  <si>
    <t>Organization And Basis Of Presentation (Narrative) (Details) - USD ($)</t>
  </si>
  <si>
    <t>Oct. 15, 2013</t>
  </si>
  <si>
    <t>Net loss</t>
  </si>
  <si>
    <t>Net cash used in operating activities</t>
  </si>
  <si>
    <t>Optron [Member]</t>
  </si>
  <si>
    <t>Net liabilities at reverse merger</t>
  </si>
  <si>
    <t>Common Stock [Member]</t>
  </si>
  <si>
    <t>Common Stock [Member] | Former Majority Shareholder, Sole Director And Chief Executive Officer [Member]</t>
  </si>
  <si>
    <t>Cancellation of common stock, shares</t>
  </si>
  <si>
    <t>Common Stock [Member] | Optron [Member]</t>
  </si>
  <si>
    <t>Share exchage agreement and plan of merger description</t>
  </si>
  <si>
    <t>Pursuant to the agreement, the Company acquired from Optron all of the issued and outstanding
capital stock consisting of 98,372 shares of common stock in exchange for 9,150,000 shares of the Companys common stock.</t>
  </si>
  <si>
    <t>Summary Of Significant Accounting Policies (Narrative) (Details) - USD ($)</t>
  </si>
  <si>
    <t>Allowances for doubtful accounts receivable</t>
  </si>
  <si>
    <t>Sales returns and allowances</t>
  </si>
  <si>
    <t>One Customer [Member] | Revenue [Member]</t>
  </si>
  <si>
    <t>Revenue concentration risk percentage</t>
  </si>
  <si>
    <t>22.00%</t>
  </si>
  <si>
    <t>25.00%</t>
  </si>
  <si>
    <t>Note Payable Shareholder (Narrative) (Details) - USD ($)</t>
  </si>
  <si>
    <t>Debt Instrument [Line Items]</t>
  </si>
  <si>
    <t>Note payable - shareholder</t>
  </si>
  <si>
    <t>Repayment of note payable</t>
  </si>
  <si>
    <t>Note Payable [Member] | Robert Goldstein, owner of the company</t>
  </si>
  <si>
    <t>Debt instrument due date</t>
  </si>
  <si>
    <t>Dec. 31,
		2016</t>
  </si>
  <si>
    <t>Notes payable terms</t>
  </si>
  <si>
    <t>These loans are evidenced by unsecured, non-interest
bearing notes</t>
  </si>
  <si>
    <t>Lines Of Credit (Narrative) (Details) - USD ($)</t>
  </si>
  <si>
    <t>Line of Credit Facility [Line Items]</t>
  </si>
  <si>
    <t>Four Lines Of Credit [Member]</t>
  </si>
  <si>
    <t>Line of credit maximum borrowing amount</t>
  </si>
  <si>
    <t>Four Lines Of Credit [Member] | Minimum [Member]</t>
  </si>
  <si>
    <t>Interest rate on line of credit</t>
  </si>
  <si>
    <t>3.25%</t>
  </si>
  <si>
    <t>Four Lines Of Credit [Member] | Maximum [Member]</t>
  </si>
  <si>
    <t>9.25%</t>
  </si>
  <si>
    <t>Shareholders' Equity (Narrative) (Details) - Common Stock [Member] - Shares to one of the board member [Member]</t>
  </si>
  <si>
    <t>Sep. 30, 2015USD ($)shares</t>
  </si>
  <si>
    <t>Stock issued for services, shares</t>
  </si>
  <si>
    <t>Stock issued for services, value | $</t>
  </si>
  <si>
    <t>Related Party Transactions (Narrative) (Details) - USD ($)</t>
  </si>
  <si>
    <t>Related Party Transaction [Line Items]</t>
  </si>
  <si>
    <t>Accounts payable, related party for leases</t>
  </si>
  <si>
    <t>Robert I. Goldstein - A Position As President Of Gold Team Inc</t>
  </si>
  <si>
    <t>Rent expense</t>
  </si>
  <si>
    <t>Subsequent Event (Narrative) (Details)</t>
  </si>
  <si>
    <t>Oct. 31, 2015shares</t>
  </si>
  <si>
    <t>Subsequent Event [Member] | Common Stock [Member] | Rachel Boulds - CFO [Member]</t>
  </si>
  <si>
    <t>Shares issued as per employment agreeme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543623</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7</v>
      </c>
    </row>
    <row r="12" spans="1:3">
      <c s="4" t="s" r="A12">
        <v>19</v>
      </c>
      <c s="4" t="s" r="B12">
        <v>20</v>
      </c>
    </row>
    <row r="13" spans="1:3">
      <c s="4" t="s" r="A13">
        <v>21</v>
      </c>
      <c s="4" t="s" r="B13">
        <v>22</v>
      </c>
    </row>
    <row r="14" spans="1:3">
      <c s="4" t="s" r="A14">
        <v>23</v>
      </c>
      <c s="5" t="n" r="C14">
        <v>13300000</v>
      </c>
    </row>
    <row r="15" spans="1:3">
      <c s="4" t="s" r="A15">
        <v>24</v>
      </c>
      <c s="6" t="s" r="B15">
        <v>25</v>
      </c>
    </row>
    <row r="16" spans="1:3">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18</v>
      </c>
      <c s="2" t="s" r="B1">
        <v>1</v>
      </c>
    </row>
    <row r="2" spans="1:2">
      <c s="2" t="s" r="B2">
        <v>2</v>
      </c>
    </row>
    <row r="3" spans="1:2">
      <c s="3" t="s" r="A3">
        <v>118</v>
      </c>
    </row>
    <row r="4" spans="1:2">
      <c s="4" t="s" r="A4">
        <v>118</v>
      </c>
      <c s="4" t="s"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t="s" r="A1">
        <v>120</v>
      </c>
      <c s="2" t="s" r="B1">
        <v>1</v>
      </c>
    </row>
    <row r="2" spans="1:2">
      <c s="2" t="s" r="B2">
        <v>2</v>
      </c>
    </row>
    <row r="3" spans="1:2">
      <c s="3" t="s" r="A3">
        <v>120</v>
      </c>
    </row>
    <row r="4" spans="1:2">
      <c s="4" t="s" r="A4">
        <v>121</v>
      </c>
      <c s="4" t="s"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23</v>
      </c>
      <c s="2" t="s" r="B1">
        <v>1</v>
      </c>
    </row>
    <row r="2" spans="1:2">
      <c s="2" t="s" r="B2">
        <v>2</v>
      </c>
    </row>
    <row r="3" spans="1:2">
      <c s="3" t="s" r="A3">
        <v>124</v>
      </c>
    </row>
    <row r="4" spans="1:2">
      <c s="4" t="s" r="A4">
        <v>123</v>
      </c>
      <c s="4" t="s"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26</v>
      </c>
      <c s="2" t="s" r="B1">
        <v>1</v>
      </c>
    </row>
    <row r="2" spans="1:2">
      <c s="2" t="s" r="B2">
        <v>2</v>
      </c>
    </row>
    <row r="3" spans="1:2">
      <c s="3" t="s" r="A3">
        <v>126</v>
      </c>
    </row>
    <row r="4" spans="1:2">
      <c s="4" t="s" r="A4">
        <v>126</v>
      </c>
      <c s="4" t="s"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28</v>
      </c>
      <c s="2" t="s" r="B1">
        <v>1</v>
      </c>
    </row>
    <row r="2" spans="1:2">
      <c s="2" t="s" r="B2">
        <v>2</v>
      </c>
    </row>
    <row r="3" spans="1:2">
      <c s="3" t="s" r="A3">
        <v>129</v>
      </c>
    </row>
    <row r="4" spans="1:2">
      <c s="4" t="s" r="A4">
        <v>128</v>
      </c>
      <c s="4" t="s" r="B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31</v>
      </c>
      <c s="2" t="s" r="B1">
        <v>1</v>
      </c>
    </row>
    <row r="2" spans="1:2">
      <c s="2" t="s" r="B2">
        <v>2</v>
      </c>
    </row>
    <row r="3" spans="1:2">
      <c s="3" t="s" r="A3">
        <v>132</v>
      </c>
    </row>
    <row r="4" spans="1:2">
      <c s="4" t="s" r="A4">
        <v>131</v>
      </c>
      <c s="4" t="s" r="B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t="s" r="A1">
        <v>134</v>
      </c>
      <c s="2" t="s" r="B1">
        <v>1</v>
      </c>
    </row>
    <row r="2" spans="1:2">
      <c s="2" t="s" r="B2">
        <v>2</v>
      </c>
    </row>
    <row r="3" spans="1:2">
      <c s="3" t="s" r="A3">
        <v>134</v>
      </c>
    </row>
    <row r="4" spans="1:2">
      <c s="4" t="s" r="A4">
        <v>134</v>
      </c>
      <c s="4" t="s" r="B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t="s" r="A1">
        <v>136</v>
      </c>
      <c s="2" t="s" r="B1">
        <v>1</v>
      </c>
    </row>
    <row r="2" spans="1:2">
      <c s="2" t="s" r="B2">
        <v>2</v>
      </c>
    </row>
    <row r="3" spans="1:2">
      <c s="3" t="s" r="A3">
        <v>137</v>
      </c>
    </row>
    <row r="4" spans="1:2">
      <c s="4" t="s" r="A4">
        <v>138</v>
      </c>
      <c s="4" t="s" r="B4">
        <v>139</v>
      </c>
    </row>
    <row r="5" spans="1:2">
      <c s="4" t="s" r="A5">
        <v>140</v>
      </c>
      <c s="4" t="s" r="B5">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t="s" r="A1">
        <v>142</v>
      </c>
      <c s="2" t="s" r="B1">
        <v>1</v>
      </c>
    </row>
    <row r="2" spans="1:2">
      <c s="2" t="s" r="B2">
        <v>2</v>
      </c>
    </row>
    <row r="3" spans="1:2">
      <c s="3" t="s" r="A3">
        <v>110</v>
      </c>
    </row>
    <row r="4" spans="1:2">
      <c s="4" t="s" r="A4">
        <v>143</v>
      </c>
      <c s="4" t="s" r="B4">
        <v>144</v>
      </c>
    </row>
    <row r="5" spans="1:2">
      <c s="4" t="s" r="A5">
        <v>145</v>
      </c>
      <c s="4" t="s" r="B5">
        <v>146</v>
      </c>
    </row>
    <row r="6" spans="1:2">
      <c s="4" t="s" r="A6">
        <v>147</v>
      </c>
      <c s="4" t="s" r="B6">
        <v>148</v>
      </c>
    </row>
    <row r="7" spans="1:2">
      <c s="4" t="s" r="A7">
        <v>32</v>
      </c>
      <c s="4" t="s" r="B7">
        <v>149</v>
      </c>
    </row>
    <row r="8" spans="1:2">
      <c s="4" t="s" r="A8">
        <v>150</v>
      </c>
      <c s="4" t="s" r="B8">
        <v>151</v>
      </c>
    </row>
    <row r="9" spans="1:2">
      <c s="4" t="s" r="A9">
        <v>152</v>
      </c>
      <c s="4" t="s" r="B9">
        <v>153</v>
      </c>
    </row>
    <row r="10" spans="1:2">
      <c s="4" t="s" r="A10">
        <v>154</v>
      </c>
      <c s="4" t="s" r="B10">
        <v>155</v>
      </c>
    </row>
    <row r="11" spans="1:2">
      <c s="4" t="s" r="A11">
        <v>156</v>
      </c>
      <c s="4" t="s" r="B11">
        <v>157</v>
      </c>
    </row>
    <row r="12" spans="1:2">
      <c s="4" t="s" r="A12">
        <v>158</v>
      </c>
      <c s="4" t="s" r="B12">
        <v>159</v>
      </c>
    </row>
    <row r="13" spans="1:2">
      <c s="4" t="s" r="A13">
        <v>160</v>
      </c>
      <c s="4" t="s" r="B13">
        <v>161</v>
      </c>
    </row>
    <row r="14" spans="1:2">
      <c s="4" t="s" r="A14">
        <v>162</v>
      </c>
      <c s="4" t="s" r="B14">
        <v>163</v>
      </c>
    </row>
    <row r="15" spans="1:2">
      <c s="4" t="s" r="A15">
        <v>126</v>
      </c>
      <c s="4" t="s" r="B15">
        <v>164</v>
      </c>
    </row>
    <row r="16" spans="1:2">
      <c s="4" t="s" r="A16">
        <v>165</v>
      </c>
      <c s="4" t="s" r="B16">
        <v>166</v>
      </c>
    </row>
    <row r="17" spans="1:2">
      <c s="4" t="s" r="A17">
        <v>167</v>
      </c>
      <c s="4" t="s" r="B17">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69</v>
      </c>
      <c s="2" t="s" r="B1">
        <v>1</v>
      </c>
    </row>
    <row r="2" spans="1:2">
      <c s="2" t="s" r="B2">
        <v>2</v>
      </c>
    </row>
    <row r="3" spans="1:2">
      <c s="3" t="s" r="A3">
        <v>170</v>
      </c>
    </row>
    <row r="4" spans="1:2">
      <c s="4" t="s" r="A4">
        <v>171</v>
      </c>
      <c s="4" t="s"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651165</v>
      </c>
      <c s="7" t="n" r="C3">
        <v>140253</v>
      </c>
    </row>
    <row r="4" spans="1:3">
      <c s="4" t="s" r="A4">
        <v>31</v>
      </c>
      <c s="5" t="n" r="B4">
        <v>186257</v>
      </c>
      <c s="5" t="n" r="C4">
        <v>95700</v>
      </c>
    </row>
    <row r="5" spans="1:3">
      <c s="4" t="s" r="A5">
        <v>32</v>
      </c>
      <c s="5" t="n" r="B5">
        <v>2150446</v>
      </c>
      <c s="5" t="n" r="C5">
        <v>2343729</v>
      </c>
    </row>
    <row r="6" spans="1:3">
      <c s="4" t="s" r="A6">
        <v>33</v>
      </c>
      <c s="5" t="n" r="B6">
        <v>300</v>
      </c>
      <c s="5" t="n" r="C6">
        <v>1800</v>
      </c>
    </row>
    <row r="7" spans="1:3">
      <c s="4" t="s" r="A7">
        <v>34</v>
      </c>
      <c s="5" t="n" r="B7">
        <v>2988168</v>
      </c>
      <c s="5" t="n" r="C7">
        <v>2581482</v>
      </c>
    </row>
    <row r="8" spans="1:3">
      <c s="4" t="s" r="A8">
        <v>35</v>
      </c>
      <c s="5" t="n" r="B8">
        <v>9559</v>
      </c>
      <c s="5" t="n" r="C8">
        <v>14454</v>
      </c>
    </row>
    <row r="9" spans="1:3">
      <c s="4" t="s" r="A9">
        <v>36</v>
      </c>
      <c s="5" t="n" r="B9">
        <v>570176</v>
      </c>
      <c s="5" t="n" r="C9">
        <v>570176</v>
      </c>
    </row>
    <row r="10" spans="1:3">
      <c s="4" t="s" r="A10">
        <v>37</v>
      </c>
      <c s="5" t="n" r="B10">
        <v>3567903</v>
      </c>
      <c s="5" t="n" r="C10">
        <v>3166112</v>
      </c>
    </row>
    <row r="11" spans="1:3">
      <c s="3" t="s" r="A11">
        <v>38</v>
      </c>
    </row>
    <row r="12" spans="1:3">
      <c s="4" t="s" r="A12">
        <v>39</v>
      </c>
      <c s="5" t="n" r="B12">
        <v>47564</v>
      </c>
      <c s="5" t="n" r="C12">
        <v>175033</v>
      </c>
    </row>
    <row r="13" spans="1:3">
      <c s="4" t="s" r="A13">
        <v>40</v>
      </c>
      <c s="5" t="n" r="B13">
        <v>48000</v>
      </c>
      <c s="5" t="n" r="C13">
        <v>24000</v>
      </c>
    </row>
    <row r="14" spans="1:3">
      <c s="4" t="s" r="A14">
        <v>41</v>
      </c>
      <c s="5" t="n" r="B14">
        <v>122039</v>
      </c>
      <c s="5" t="n" r="C14">
        <v>93431</v>
      </c>
    </row>
    <row r="15" spans="1:3">
      <c s="4" t="s" r="A15">
        <v>42</v>
      </c>
      <c s="5" t="n" r="B15">
        <v>59271</v>
      </c>
      <c s="5" t="n" r="C15">
        <v>196185</v>
      </c>
    </row>
    <row r="16" spans="1:3">
      <c s="4" t="s" r="A16">
        <v>43</v>
      </c>
      <c s="5" t="n" r="B16">
        <v>344838</v>
      </c>
      <c s="5" t="n" r="C16">
        <v>319274</v>
      </c>
    </row>
    <row r="17" spans="1:3">
      <c s="4" t="s" r="A17">
        <v>44</v>
      </c>
      <c s="5" t="n" r="B17">
        <v>621712</v>
      </c>
      <c s="5" t="n" r="C17">
        <v>807923</v>
      </c>
    </row>
    <row r="18" spans="1:3">
      <c s="4" t="s" r="A18">
        <v>45</v>
      </c>
      <c s="5" t="n" r="B18">
        <v>257940</v>
      </c>
      <c s="5" t="n" r="C18">
        <v>58215</v>
      </c>
    </row>
    <row r="19" spans="1:3">
      <c s="4" t="s" r="A19">
        <v>46</v>
      </c>
      <c s="7" t="n" r="B19">
        <v>879652</v>
      </c>
      <c s="7" t="n" r="C19">
        <v>866138</v>
      </c>
    </row>
    <row r="20" spans="1:3">
      <c s="3" t="s" r="A20">
        <v>47</v>
      </c>
    </row>
    <row r="21" spans="1:3">
      <c s="4" t="s" r="A21">
        <v>48</v>
      </c>
      <c s="4" t="s" r="B21">
        <v>49</v>
      </c>
      <c s="4" t="s" r="C21">
        <v>49</v>
      </c>
    </row>
    <row r="22" spans="1:3">
      <c s="4" t="s" r="A22">
        <v>50</v>
      </c>
      <c s="7" t="n" r="B22">
        <v>1328</v>
      </c>
      <c s="7" t="n" r="C22">
        <v>1327</v>
      </c>
    </row>
    <row r="23" spans="1:3">
      <c s="4" t="s" r="A23">
        <v>51</v>
      </c>
      <c s="5" t="n" r="B23">
        <v>3137679</v>
      </c>
      <c s="5" t="n" r="C23">
        <v>3136680</v>
      </c>
    </row>
    <row r="24" spans="1:3">
      <c s="4" t="s" r="A24">
        <v>52</v>
      </c>
      <c s="5" t="n" r="B24">
        <v>-450756</v>
      </c>
      <c s="5" t="n" r="C24">
        <v>-838033</v>
      </c>
    </row>
    <row r="25" spans="1:3">
      <c s="4" t="s" r="A25">
        <v>53</v>
      </c>
      <c s="5" t="n" r="B25">
        <v>2688251</v>
      </c>
      <c s="5" t="n" r="C25">
        <v>2299974</v>
      </c>
    </row>
    <row r="26" spans="1:3">
      <c s="4" t="s" r="A26">
        <v>54</v>
      </c>
      <c s="7" t="n" r="B26">
        <v>3567903</v>
      </c>
      <c s="7" t="n" r="C26">
        <v>31661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73</v>
      </c>
      <c s="2" t="s" r="B1">
        <v>1</v>
      </c>
    </row>
    <row r="2" spans="1:2">
      <c s="2" t="s" r="B2">
        <v>2</v>
      </c>
    </row>
    <row r="3" spans="1:2">
      <c s="3" t="s" r="A3">
        <v>174</v>
      </c>
    </row>
    <row r="4" spans="1:2">
      <c s="4" t="s" r="A4">
        <v>175</v>
      </c>
      <c s="4" t="s"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77</v>
      </c>
      <c s="2" t="s" r="B1">
        <v>1</v>
      </c>
    </row>
    <row r="2" spans="1:2">
      <c s="2" t="s" r="B2">
        <v>2</v>
      </c>
    </row>
    <row r="3" spans="1:2">
      <c s="3" t="s" r="A3">
        <v>178</v>
      </c>
    </row>
    <row r="4" spans="1:2">
      <c s="4" t="s" r="A4">
        <v>179</v>
      </c>
      <c s="4" t="s"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81</v>
      </c>
      <c s="2" t="s" r="B1">
        <v>1</v>
      </c>
    </row>
    <row r="2" spans="1:2">
      <c s="2" t="s" r="B2">
        <v>2</v>
      </c>
    </row>
    <row r="3" spans="1:2">
      <c s="3" t="s" r="A3">
        <v>182</v>
      </c>
    </row>
    <row r="4" spans="1:2">
      <c s="4" t="s" r="A4">
        <v>183</v>
      </c>
      <c s="4" t="s"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185</v>
      </c>
      <c s="2" t="s" r="B1">
        <v>1</v>
      </c>
    </row>
    <row r="2" spans="1:2">
      <c s="2" t="s" r="B2">
        <v>2</v>
      </c>
    </row>
    <row r="3" spans="1:2">
      <c s="3" t="s" r="A3">
        <v>186</v>
      </c>
    </row>
    <row r="4" spans="1:2">
      <c s="4" t="s" r="A4">
        <v>187</v>
      </c>
      <c s="4" t="s"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38"/>
  </cols>
  <sheetData>
    <row r="1" spans="1:2">
      <c s="1" t="s" r="A1">
        <v>189</v>
      </c>
      <c s="2" t="s" r="B1">
        <v>1</v>
      </c>
    </row>
    <row r="2" spans="1:2">
      <c s="2" t="s" r="B2">
        <v>2</v>
      </c>
    </row>
    <row r="3" spans="1:2">
      <c s="4" t="s" r="A3">
        <v>190</v>
      </c>
    </row>
    <row r="4" spans="1:2">
      <c s="3" t="s" r="A4">
        <v>191</v>
      </c>
    </row>
    <row r="5" spans="1:2">
      <c s="4" t="s" r="A5">
        <v>192</v>
      </c>
      <c s="4" t="s" r="B5">
        <v>193</v>
      </c>
    </row>
    <row r="6" spans="1:2">
      <c s="4" t="s" r="A6">
        <v>194</v>
      </c>
    </row>
    <row r="7" spans="1:2">
      <c s="3" t="s" r="A7">
        <v>191</v>
      </c>
    </row>
    <row r="8" spans="1:2">
      <c s="4" t="s" r="A8">
        <v>195</v>
      </c>
      <c s="4" t="s" r="B8">
        <v>196</v>
      </c>
    </row>
    <row r="9" spans="1:2">
      <c s="4" t="s" r="A9">
        <v>197</v>
      </c>
    </row>
    <row r="10" spans="1:2">
      <c s="3" t="s" r="A10">
        <v>191</v>
      </c>
    </row>
    <row r="11" spans="1:2">
      <c s="4" t="s" r="A11">
        <v>192</v>
      </c>
      <c s="4" t="s" r="B11">
        <v>193</v>
      </c>
    </row>
    <row r="12" spans="1:2">
      <c s="4" t="s" r="A12">
        <v>198</v>
      </c>
    </row>
    <row r="13" spans="1:2">
      <c s="3" t="s" r="A13">
        <v>191</v>
      </c>
    </row>
    <row r="14" spans="1:2">
      <c s="4" t="s" r="A14">
        <v>192</v>
      </c>
      <c s="4" t="s" r="B1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t="s" r="A1">
        <v>199</v>
      </c>
      <c s="2" t="s" r="B1">
        <v>2</v>
      </c>
      <c s="2" t="s" r="C1">
        <v>28</v>
      </c>
    </row>
    <row r="2" spans="1:3">
      <c s="3" t="s" r="A2">
        <v>200</v>
      </c>
    </row>
    <row r="3" spans="1:3">
      <c s="4" t="s" r="A3">
        <v>201</v>
      </c>
      <c s="7" t="n" r="B3">
        <v>717405</v>
      </c>
      <c s="7" t="n" r="C3">
        <v>782732</v>
      </c>
    </row>
    <row r="4" spans="1:3">
      <c s="4" t="s" r="A4">
        <v>202</v>
      </c>
      <c s="5" t="n" r="B4">
        <v>573217</v>
      </c>
      <c s="5" t="n" r="C4">
        <v>931686</v>
      </c>
    </row>
    <row r="5" spans="1:3">
      <c s="4" t="s" r="A5">
        <v>203</v>
      </c>
      <c s="5" t="n" r="B5">
        <v>859824</v>
      </c>
      <c s="5" t="n" r="C5">
        <v>629311</v>
      </c>
    </row>
    <row r="6" spans="1:3">
      <c s="4" t="s" r="A6">
        <v>204</v>
      </c>
      <c s="7" t="n" r="B6">
        <v>2150446</v>
      </c>
      <c s="7" t="n" r="C6">
        <v>234372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t="s" r="A1">
        <v>205</v>
      </c>
      <c s="2" t="s" r="B1">
        <v>2</v>
      </c>
      <c s="2" t="s" r="C1">
        <v>28</v>
      </c>
    </row>
    <row r="2" spans="1:3">
      <c s="3" t="s" r="A2">
        <v>191</v>
      </c>
    </row>
    <row r="3" spans="1:3">
      <c s="4" t="s" r="A3">
        <v>206</v>
      </c>
      <c s="7" t="n" r="B3">
        <v>436110</v>
      </c>
      <c s="7" t="n" r="C3">
        <v>436110</v>
      </c>
    </row>
    <row r="4" spans="1:3">
      <c s="4" t="s" r="A4">
        <v>207</v>
      </c>
      <c s="5" t="n" r="B4">
        <v>426551</v>
      </c>
      <c s="5" t="n" r="C4">
        <v>421656</v>
      </c>
    </row>
    <row r="5" spans="1:3">
      <c s="4" t="s" r="A5">
        <v>208</v>
      </c>
      <c s="5" t="n" r="B5">
        <v>9559</v>
      </c>
      <c s="5" t="n" r="C5">
        <v>14454</v>
      </c>
    </row>
    <row r="6" spans="1:3">
      <c s="4" t="s" r="A6">
        <v>190</v>
      </c>
    </row>
    <row r="7" spans="1:3">
      <c s="3" t="s" r="A7">
        <v>191</v>
      </c>
    </row>
    <row r="8" spans="1:3">
      <c s="4" t="s" r="A8">
        <v>206</v>
      </c>
      <c s="5" t="n" r="B8">
        <v>146684</v>
      </c>
      <c s="5" t="n" r="C8">
        <v>146684</v>
      </c>
    </row>
    <row r="9" spans="1:3">
      <c s="4" t="s" r="A9">
        <v>194</v>
      </c>
    </row>
    <row r="10" spans="1:3">
      <c s="3" t="s" r="A10">
        <v>191</v>
      </c>
    </row>
    <row r="11" spans="1:3">
      <c s="4" t="s" r="A11">
        <v>206</v>
      </c>
      <c s="5" t="n" r="B11">
        <v>50091</v>
      </c>
      <c s="5" t="n" r="C11">
        <v>50091</v>
      </c>
    </row>
    <row r="12" spans="1:3">
      <c s="4" t="s" r="A12">
        <v>197</v>
      </c>
    </row>
    <row r="13" spans="1:3">
      <c s="3" t="s" r="A13">
        <v>191</v>
      </c>
    </row>
    <row r="14" spans="1:3">
      <c s="4" t="s" r="A14">
        <v>206</v>
      </c>
      <c s="5" t="n" r="B14">
        <v>212076</v>
      </c>
      <c s="5" t="n" r="C14">
        <v>212076</v>
      </c>
    </row>
    <row r="15" spans="1:3">
      <c s="4" t="s" r="A15">
        <v>198</v>
      </c>
    </row>
    <row r="16" spans="1:3">
      <c s="3" t="s" r="A16">
        <v>191</v>
      </c>
    </row>
    <row r="17" spans="1:3">
      <c s="4" t="s" r="A17">
        <v>206</v>
      </c>
      <c s="7" t="n" r="B17">
        <v>27259</v>
      </c>
      <c s="7" t="n" r="C17">
        <v>272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5"/>
    <col customWidth="1" max="6" min="6" width="14"/>
    <col customWidth="1" max="7" min="7" width="16"/>
  </cols>
  <sheetData>
    <row r="1" spans="1:7">
      <c s="1" t="s" r="A1">
        <v>209</v>
      </c>
      <c s="2" t="s" r="B1">
        <v>66</v>
      </c>
      <c s="2" t="s" r="D1">
        <v>210</v>
      </c>
      <c s="2" t="s" r="E1">
        <v>1</v>
      </c>
      <c s="2" t="s" r="G1">
        <v>211</v>
      </c>
    </row>
    <row r="2" spans="1:7">
      <c s="2" t="s" r="B2">
        <v>2</v>
      </c>
      <c s="2" t="s" r="C2">
        <v>67</v>
      </c>
      <c s="2" t="s" r="D2">
        <v>212</v>
      </c>
      <c s="2" t="s" r="E2">
        <v>2</v>
      </c>
      <c s="2" t="s" r="F2">
        <v>67</v>
      </c>
      <c s="2" t="s" r="G2">
        <v>28</v>
      </c>
    </row>
    <row r="3" spans="1:7">
      <c s="4" t="s" r="A3">
        <v>69</v>
      </c>
      <c s="7" t="n" r="B3">
        <v>662793</v>
      </c>
      <c s="7" t="n" r="C3">
        <v>588151</v>
      </c>
      <c s="7" t="n" r="D3">
        <v>1284656</v>
      </c>
      <c s="7" t="n" r="E3">
        <v>2213171</v>
      </c>
      <c s="7" t="n" r="F3">
        <v>1284656</v>
      </c>
    </row>
    <row r="4" spans="1:7">
      <c s="4" t="s" r="A4">
        <v>71</v>
      </c>
      <c s="5" t="n" r="B4">
        <v>332846</v>
      </c>
      <c s="5" t="n" r="C4">
        <v>291991</v>
      </c>
      <c s="5" t="n" r="E4">
        <v>1083633</v>
      </c>
      <c s="5" t="n" r="F4">
        <v>587983</v>
      </c>
    </row>
    <row r="5" spans="1:7">
      <c s="4" t="s" r="A5">
        <v>73</v>
      </c>
      <c s="5" t="n" r="B5">
        <v>124453</v>
      </c>
      <c s="5" t="n" r="C5">
        <v>14425</v>
      </c>
      <c s="5" t="n" r="E5">
        <v>402970</v>
      </c>
      <c s="5" t="n" r="F5">
        <v>-343054</v>
      </c>
    </row>
    <row r="6" spans="1:7">
      <c s="4" t="s" r="A6">
        <v>213</v>
      </c>
      <c s="5" t="n" r="B6">
        <v>6551</v>
      </c>
      <c s="5" t="n" r="C6">
        <v>938</v>
      </c>
      <c s="5" t="n" r="E6">
        <v>15693</v>
      </c>
      <c s="5" t="n" r="F6">
        <v>2794</v>
      </c>
    </row>
    <row r="7" spans="1:7">
      <c s="4" t="s" r="A7">
        <v>79</v>
      </c>
      <c s="5" t="n" r="B7">
        <v>117902</v>
      </c>
      <c s="5" t="n" r="C7">
        <v>13487</v>
      </c>
      <c s="5" t="n" r="E7">
        <v>387277</v>
      </c>
      <c s="5" t="n" r="F7">
        <v>-345848</v>
      </c>
      <c s="7" t="n" r="G7">
        <v>-321505</v>
      </c>
    </row>
    <row r="8" spans="1:7">
      <c s="4" t="s" r="A8">
        <v>214</v>
      </c>
      <c s="5" t="n" r="B8">
        <v>3567903</v>
      </c>
      <c s="5" t="n" r="E8">
        <v>3567903</v>
      </c>
      <c s="5" t="n" r="G8">
        <v>3166112</v>
      </c>
    </row>
    <row r="9" spans="1:7">
      <c s="4" t="s" r="A9">
        <v>154</v>
      </c>
      <c s="5" t="n" r="B9">
        <v>570176</v>
      </c>
      <c s="5" t="n" r="E9">
        <v>570176</v>
      </c>
      <c s="5" t="n" r="G9">
        <v>570176</v>
      </c>
    </row>
    <row r="10" spans="1:7">
      <c s="4" t="s" r="A10">
        <v>215</v>
      </c>
    </row>
    <row r="11" spans="1:7">
      <c s="4" t="s" r="A11">
        <v>69</v>
      </c>
      <c s="5" t="n" r="B11">
        <v>139371</v>
      </c>
      <c s="5" t="n" r="C11">
        <v>259234</v>
      </c>
      <c s="5" t="n" r="E11">
        <v>468772</v>
      </c>
      <c s="5" t="n" r="F11">
        <v>501198</v>
      </c>
    </row>
    <row r="12" spans="1:7">
      <c s="4" t="s" r="A12">
        <v>71</v>
      </c>
      <c s="5" t="n" r="B12">
        <v>53676</v>
      </c>
      <c s="5" t="n" r="C12">
        <v>143696</v>
      </c>
      <c s="5" t="n" r="E12">
        <v>182256</v>
      </c>
      <c s="5" t="n" r="F12">
        <v>223257</v>
      </c>
    </row>
    <row r="13" spans="1:7">
      <c s="4" t="s" r="A13">
        <v>73</v>
      </c>
      <c s="5" t="n" r="B13">
        <v>-2321</v>
      </c>
      <c s="5" t="n" r="C13">
        <v>-5482</v>
      </c>
      <c s="5" t="n" r="E13">
        <v>-11555</v>
      </c>
      <c s="5" t="n" r="F13">
        <v>-265088</v>
      </c>
    </row>
    <row r="14" spans="1:7">
      <c s="4" t="s" r="A14">
        <v>213</v>
      </c>
      <c s="5" t="n" r="B14">
        <v>4389</v>
      </c>
      <c s="5" t="n" r="C14">
        <v>938</v>
      </c>
      <c s="5" t="n" r="E14">
        <v>13531</v>
      </c>
      <c s="5" t="n" r="F14">
        <v>2794</v>
      </c>
    </row>
    <row r="15" spans="1:7">
      <c s="4" t="s" r="A15">
        <v>79</v>
      </c>
      <c s="5" t="n" r="B15">
        <v>-6710</v>
      </c>
      <c s="5" t="n" r="C15">
        <v>228075</v>
      </c>
      <c s="5" t="n" r="E15">
        <v>-25086</v>
      </c>
      <c s="5" t="n" r="F15">
        <v>-33387</v>
      </c>
    </row>
    <row r="16" spans="1:7">
      <c s="4" t="s" r="A16">
        <v>214</v>
      </c>
      <c s="7" t="n" r="B16">
        <v>1298940</v>
      </c>
      <c s="7" t="n" r="E16">
        <v>1298940</v>
      </c>
      <c s="7" t="n" r="G16">
        <v>1129316</v>
      </c>
    </row>
    <row r="17" spans="1:7">
      <c s="4" t="s" r="A17">
        <v>154</v>
      </c>
      <c s="4" t="s" r="B17">
        <v>49</v>
      </c>
      <c s="4" t="s" r="E17">
        <v>49</v>
      </c>
      <c s="4" t="s" r="G17">
        <v>49</v>
      </c>
    </row>
    <row r="18" spans="1:7">
      <c s="4" t="s" r="A18">
        <v>216</v>
      </c>
    </row>
    <row r="19" spans="1:7">
      <c s="4" t="s" r="A19">
        <v>69</v>
      </c>
      <c s="7" t="n" r="B19">
        <v>523422</v>
      </c>
      <c s="5" t="n" r="C19">
        <v>328917</v>
      </c>
      <c s="7" t="n" r="E19">
        <v>1744399</v>
      </c>
      <c s="5" t="n" r="F19">
        <v>783458</v>
      </c>
    </row>
    <row r="20" spans="1:7">
      <c s="4" t="s" r="A20">
        <v>71</v>
      </c>
      <c s="5" t="n" r="B20">
        <v>279170</v>
      </c>
      <c s="5" t="n" r="C20">
        <v>148295</v>
      </c>
      <c s="5" t="n" r="E20">
        <v>901377</v>
      </c>
      <c s="5" t="n" r="F20">
        <v>364726</v>
      </c>
    </row>
    <row r="21" spans="1:7">
      <c s="4" t="s" r="A21">
        <v>73</v>
      </c>
      <c s="5" t="n" r="B21">
        <v>142488</v>
      </c>
      <c s="7" t="n" r="C21">
        <v>33502</v>
      </c>
      <c s="5" t="n" r="E21">
        <v>486737</v>
      </c>
      <c s="7" t="n" r="F21">
        <v>-33387</v>
      </c>
    </row>
    <row r="22" spans="1:7">
      <c s="4" t="s" r="A22">
        <v>213</v>
      </c>
      <c s="5" t="n" r="B22">
        <v>2162</v>
      </c>
      <c s="4" t="s" r="C22">
        <v>49</v>
      </c>
      <c s="5" t="n" r="E22">
        <v>2162</v>
      </c>
      <c s="4" t="s" r="F22">
        <v>49</v>
      </c>
    </row>
    <row r="23" spans="1:7">
      <c s="4" t="s" r="A23">
        <v>79</v>
      </c>
      <c s="5" t="n" r="B23">
        <v>140326</v>
      </c>
      <c s="7" t="n" r="C23">
        <v>-200993</v>
      </c>
      <c s="5" t="n" r="E23">
        <v>484575</v>
      </c>
      <c s="7" t="n" r="F23">
        <v>-267882</v>
      </c>
    </row>
    <row r="24" spans="1:7">
      <c s="4" t="s" r="A24">
        <v>214</v>
      </c>
      <c s="5" t="n" r="B24">
        <v>2243999</v>
      </c>
      <c s="5" t="n" r="E24">
        <v>2243999</v>
      </c>
      <c s="7" t="n" r="G24">
        <v>1949043</v>
      </c>
    </row>
    <row r="25" spans="1:7">
      <c s="4" t="s" r="A25">
        <v>154</v>
      </c>
      <c s="7" t="n" r="B25">
        <v>570176</v>
      </c>
      <c s="7" t="n" r="E25">
        <v>570176</v>
      </c>
      <c s="5" t="n" r="G25">
        <v>570176</v>
      </c>
    </row>
    <row r="26" spans="1:7">
      <c s="4" t="s" r="A26">
        <v>217</v>
      </c>
    </row>
    <row r="27" spans="1:7">
      <c s="4" t="s" r="A27">
        <v>69</v>
      </c>
      <c s="4" t="s" r="B27">
        <v>49</v>
      </c>
      <c s="4" t="s" r="C27">
        <v>49</v>
      </c>
      <c s="4" t="s" r="E27">
        <v>49</v>
      </c>
      <c s="4" t="s" r="F27">
        <v>49</v>
      </c>
    </row>
    <row r="28" spans="1:7">
      <c s="4" t="s" r="A28">
        <v>71</v>
      </c>
      <c s="4" t="s" r="B28">
        <v>49</v>
      </c>
      <c s="4" t="s" r="C28">
        <v>49</v>
      </c>
      <c s="4" t="s" r="E28">
        <v>49</v>
      </c>
      <c s="4" t="s" r="F28">
        <v>49</v>
      </c>
    </row>
    <row r="29" spans="1:7">
      <c s="4" t="s" r="A29">
        <v>73</v>
      </c>
      <c s="7" t="n" r="B29">
        <v>-15714</v>
      </c>
      <c s="7" t="n" r="C29">
        <v>-13595</v>
      </c>
      <c s="7" t="n" r="E29">
        <v>-72212</v>
      </c>
      <c s="7" t="n" r="F29">
        <v>-44579</v>
      </c>
    </row>
    <row r="30" spans="1:7">
      <c s="4" t="s" r="A30">
        <v>213</v>
      </c>
      <c s="4" t="s" r="B30">
        <v>49</v>
      </c>
      <c s="4" t="s" r="C30">
        <v>49</v>
      </c>
      <c s="4" t="s" r="E30">
        <v>49</v>
      </c>
      <c s="4" t="s" r="F30">
        <v>49</v>
      </c>
    </row>
    <row r="31" spans="1:7">
      <c s="4" t="s" r="A31">
        <v>79</v>
      </c>
      <c s="7" t="n" r="B31">
        <v>-15714</v>
      </c>
      <c s="7" t="n" r="C31">
        <v>-13595</v>
      </c>
      <c s="7" t="n" r="E31">
        <v>-72212</v>
      </c>
      <c s="7" t="n" r="F31">
        <v>-44579</v>
      </c>
    </row>
    <row r="32" spans="1:7">
      <c s="4" t="s" r="A32">
        <v>214</v>
      </c>
      <c s="7" t="n" r="B32">
        <v>24964</v>
      </c>
      <c s="7" t="n" r="E32">
        <v>24964</v>
      </c>
      <c s="7" t="n" r="G32">
        <v>87753</v>
      </c>
    </row>
    <row r="33" spans="1:7">
      <c s="4" t="s" r="A33">
        <v>154</v>
      </c>
      <c s="4" t="s" r="B33">
        <v>49</v>
      </c>
      <c s="4" t="s" r="E33">
        <v>49</v>
      </c>
      <c s="4" t="s" r="G33">
        <v>49</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5"/>
    <col customWidth="1" max="6" min="6" width="14"/>
  </cols>
  <sheetData>
    <row r="1" spans="1:6">
      <c s="1" t="s" r="A1">
        <v>218</v>
      </c>
      <c s="2" t="s" r="B1">
        <v>66</v>
      </c>
      <c s="2" t="s" r="D1">
        <v>210</v>
      </c>
      <c s="2" t="s" r="E1">
        <v>1</v>
      </c>
    </row>
    <row r="2" spans="1:6">
      <c s="2" t="s" r="B2">
        <v>2</v>
      </c>
      <c s="2" t="s" r="C2">
        <v>67</v>
      </c>
      <c s="2" t="s" r="D2">
        <v>212</v>
      </c>
      <c s="2" t="s" r="E2">
        <v>2</v>
      </c>
      <c s="2" t="s" r="F2">
        <v>67</v>
      </c>
    </row>
    <row r="3" spans="1:6">
      <c s="4" t="s" r="A3">
        <v>219</v>
      </c>
      <c s="7" t="n" r="B3">
        <v>662793</v>
      </c>
      <c s="7" t="n" r="C3">
        <v>588151</v>
      </c>
      <c s="7" t="n" r="D3">
        <v>1284656</v>
      </c>
      <c s="7" t="n" r="E3">
        <v>2213171</v>
      </c>
      <c s="7" t="n" r="F3">
        <v>1284656</v>
      </c>
    </row>
    <row r="4" spans="1:6">
      <c s="4" t="s" r="A4">
        <v>220</v>
      </c>
    </row>
    <row r="5" spans="1:6">
      <c s="4" t="s" r="A5">
        <v>219</v>
      </c>
      <c s="5" t="n" r="B5">
        <v>589833</v>
      </c>
      <c s="5" t="n" r="C5">
        <v>529241</v>
      </c>
      <c s="5" t="n" r="E5">
        <v>1209984</v>
      </c>
      <c s="5" t="n" r="F5">
        <v>976339</v>
      </c>
    </row>
    <row r="6" spans="1:6">
      <c s="4" t="s" r="A6">
        <v>221</v>
      </c>
    </row>
    <row r="7" spans="1:6">
      <c s="4" t="s" r="A7">
        <v>219</v>
      </c>
      <c s="7" t="n" r="B7">
        <v>1563</v>
      </c>
      <c s="7" t="n" r="C7">
        <v>10451</v>
      </c>
      <c s="5" t="n" r="E7">
        <v>575203</v>
      </c>
      <c s="5" t="n" r="F7">
        <v>112772</v>
      </c>
    </row>
    <row r="8" spans="1:6">
      <c s="4" t="s" r="A8">
        <v>222</v>
      </c>
    </row>
    <row r="9" spans="1:6">
      <c s="4" t="s" r="A9">
        <v>219</v>
      </c>
      <c s="4" t="s" r="B9">
        <v>49</v>
      </c>
      <c s="4" t="s" r="C9">
        <v>49</v>
      </c>
      <c s="5" t="n" r="E9">
        <v>261422</v>
      </c>
      <c s="5" t="n" r="F9">
        <v>11050</v>
      </c>
    </row>
    <row r="10" spans="1:6">
      <c s="4" t="s" r="A10">
        <v>223</v>
      </c>
    </row>
    <row r="11" spans="1:6">
      <c s="4" t="s" r="A11">
        <v>219</v>
      </c>
      <c s="7" t="n" r="B11">
        <v>71397</v>
      </c>
      <c s="7" t="n" r="C11">
        <v>48459</v>
      </c>
      <c s="7" t="n" r="E11">
        <v>166562</v>
      </c>
      <c s="7" t="n" r="F11">
        <v>184495</v>
      </c>
    </row>
  </sheetData>
  <mergeCells count="3">
    <mergeCell ref="A1:A2"/>
    <mergeCell ref="B1:C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s="1" t="s" r="A1">
        <v>224</v>
      </c>
      <c s="2" t="s" r="B1">
        <v>225</v>
      </c>
      <c s="2" t="s" r="C1">
        <v>2</v>
      </c>
      <c s="2" t="s" r="D1">
        <v>67</v>
      </c>
      <c s="2" t="s" r="E1">
        <v>2</v>
      </c>
      <c s="2" t="s" r="F1">
        <v>67</v>
      </c>
      <c s="2" t="s" r="G1">
        <v>28</v>
      </c>
    </row>
    <row r="2" spans="1:7">
      <c s="4" t="s" r="A2">
        <v>63</v>
      </c>
      <c s="5" t="n" r="C2">
        <v>13275000</v>
      </c>
      <c s="5" t="n" r="E2">
        <v>13275000</v>
      </c>
      <c s="5" t="n" r="G2">
        <v>13265000</v>
      </c>
    </row>
    <row r="3" spans="1:7">
      <c s="4" t="s" r="A3">
        <v>64</v>
      </c>
      <c s="5" t="n" r="C3">
        <v>13275000</v>
      </c>
      <c s="5" t="n" r="E3">
        <v>13275000</v>
      </c>
      <c s="5" t="n" r="G3">
        <v>13265000</v>
      </c>
    </row>
    <row r="4" spans="1:7">
      <c s="4" t="s" r="A4">
        <v>226</v>
      </c>
      <c s="7" t="n" r="C4">
        <v>117902</v>
      </c>
      <c s="7" t="n" r="D4">
        <v>13487</v>
      </c>
      <c s="7" t="n" r="E4">
        <v>387277</v>
      </c>
      <c s="7" t="n" r="F4">
        <v>-345848</v>
      </c>
      <c s="7" t="n" r="G4">
        <v>-321505</v>
      </c>
    </row>
    <row r="5" spans="1:7">
      <c s="4" t="s" r="A5">
        <v>227</v>
      </c>
      <c s="7" t="n" r="E5">
        <v>285623</v>
      </c>
      <c s="7" t="n" r="F5">
        <v>-55471</v>
      </c>
      <c s="7" t="n" r="G5">
        <v>-463556</v>
      </c>
    </row>
    <row r="6" spans="1:7">
      <c s="4" t="s" r="A6">
        <v>228</v>
      </c>
    </row>
    <row r="7" spans="1:7">
      <c s="4" t="s" r="A7">
        <v>229</v>
      </c>
      <c s="7" t="n" r="B7">
        <v>-12901</v>
      </c>
    </row>
    <row r="8" spans="1:7">
      <c s="4" t="s" r="A8">
        <v>230</v>
      </c>
    </row>
    <row r="9" spans="1:7">
      <c s="4" t="s" r="A9">
        <v>63</v>
      </c>
      <c s="5" t="n" r="B9">
        <v>10700000</v>
      </c>
    </row>
    <row r="10" spans="1:7">
      <c s="4" t="s" r="A10">
        <v>64</v>
      </c>
      <c s="5" t="n" r="B10">
        <v>10700000</v>
      </c>
    </row>
    <row r="11" spans="1:7">
      <c s="4" t="s" r="A11">
        <v>231</v>
      </c>
    </row>
    <row r="12" spans="1:7">
      <c s="4" t="s" r="A12">
        <v>232</v>
      </c>
      <c s="5" t="n" r="B12">
        <v>9150000</v>
      </c>
    </row>
    <row r="13" spans="1:7">
      <c s="4" t="s" r="A13">
        <v>233</v>
      </c>
    </row>
    <row r="14" spans="1:7">
      <c s="4" t="s" r="A14">
        <v>234</v>
      </c>
      <c s="4" t="s" r="B14">
        <v>2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55</v>
      </c>
      <c s="2" t="s" r="B1">
        <v>2</v>
      </c>
      <c s="2" t="s" r="C1">
        <v>28</v>
      </c>
    </row>
    <row r="2" spans="1:3">
      <c s="3" t="s" r="A2">
        <v>56</v>
      </c>
    </row>
    <row r="3" spans="1:3">
      <c s="4" t="s" r="A3">
        <v>57</v>
      </c>
      <c s="8" t="n" r="B3">
        <v>0.0001</v>
      </c>
      <c s="8" t="n" r="C3">
        <v>0.0001</v>
      </c>
    </row>
    <row r="4" spans="1:3">
      <c s="4" t="s" r="A4">
        <v>58</v>
      </c>
      <c s="5" t="n" r="B4">
        <v>5000000</v>
      </c>
      <c s="5" t="n" r="C4">
        <v>5000000</v>
      </c>
    </row>
    <row r="5" spans="1:3">
      <c s="4" t="s" r="A5">
        <v>59</v>
      </c>
      <c s="5" t="n" r="B5">
        <v>0</v>
      </c>
      <c s="5" t="n" r="C5">
        <v>0</v>
      </c>
    </row>
    <row r="6" spans="1:3">
      <c s="4" t="s" r="A6">
        <v>60</v>
      </c>
      <c s="5" t="n" r="B6">
        <v>0</v>
      </c>
      <c s="5" t="n" r="C6">
        <v>0</v>
      </c>
    </row>
    <row r="7" spans="1:3">
      <c s="4" t="s" r="A7">
        <v>61</v>
      </c>
      <c s="8" t="n" r="B7">
        <v>0.0001</v>
      </c>
      <c s="8" t="n" r="C7">
        <v>0.0001</v>
      </c>
    </row>
    <row r="8" spans="1:3">
      <c s="4" t="s" r="A8">
        <v>62</v>
      </c>
      <c s="5" t="n" r="B8">
        <v>100000000</v>
      </c>
      <c s="5" t="n" r="C8">
        <v>100000000</v>
      </c>
    </row>
    <row r="9" spans="1:3">
      <c s="4" t="s" r="A9">
        <v>63</v>
      </c>
      <c s="5" t="n" r="B9">
        <v>13275000</v>
      </c>
      <c s="5" t="n" r="C9">
        <v>13265000</v>
      </c>
    </row>
    <row r="10" spans="1:3">
      <c s="4" t="s" r="A10">
        <v>64</v>
      </c>
      <c s="5" t="n" r="B10">
        <v>13275000</v>
      </c>
      <c s="5" t="n" r="C10">
        <v>1326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s="1" t="s" r="A1">
        <v>236</v>
      </c>
      <c s="2" t="s" r="B1">
        <v>1</v>
      </c>
    </row>
    <row r="2" spans="1:4">
      <c s="2" t="s" r="B2">
        <v>2</v>
      </c>
      <c s="2" t="s" r="C2">
        <v>67</v>
      </c>
      <c s="2" t="s" r="D2">
        <v>28</v>
      </c>
    </row>
    <row r="3" spans="1:4">
      <c s="4" t="s" r="A3">
        <v>237</v>
      </c>
      <c s="7" t="n" r="B3">
        <v>5000</v>
      </c>
      <c s="7" t="n" r="D3">
        <v>5000</v>
      </c>
    </row>
    <row r="4" spans="1:4">
      <c s="4" t="s" r="A4">
        <v>238</v>
      </c>
      <c s="7" t="n" r="B4">
        <v>0</v>
      </c>
      <c s="7" t="n" r="C4">
        <v>0</v>
      </c>
    </row>
    <row r="5" spans="1:4">
      <c s="4" t="s" r="A5">
        <v>239</v>
      </c>
    </row>
    <row r="6" spans="1:4">
      <c s="4" t="s" r="A6">
        <v>240</v>
      </c>
      <c s="4" t="s" r="B6">
        <v>241</v>
      </c>
      <c s="4" t="s" r="C6">
        <v>2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67"/>
    <col customWidth="1" max="3" min="3" width="14"/>
    <col customWidth="1" max="4" min="4" width="14"/>
  </cols>
  <sheetData>
    <row r="1" spans="1:4">
      <c s="1" t="s" r="A1">
        <v>243</v>
      </c>
      <c s="2" t="s" r="B1">
        <v>1</v>
      </c>
    </row>
    <row r="2" spans="1:4">
      <c s="2" t="s" r="B2">
        <v>2</v>
      </c>
      <c s="2" t="s" r="C2">
        <v>67</v>
      </c>
      <c s="2" t="s" r="D2">
        <v>28</v>
      </c>
    </row>
    <row r="3" spans="1:4">
      <c s="3" t="s" r="A3">
        <v>244</v>
      </c>
    </row>
    <row r="4" spans="1:4">
      <c s="4" t="s" r="A4">
        <v>245</v>
      </c>
      <c s="7" t="n" r="B4">
        <v>257940</v>
      </c>
      <c s="7" t="n" r="D4">
        <v>58215</v>
      </c>
    </row>
    <row r="5" spans="1:4">
      <c s="4" t="s" r="A5">
        <v>97</v>
      </c>
      <c s="5" t="n" r="B5">
        <v>243293</v>
      </c>
      <c s="7" t="n" r="C5">
        <v>208399</v>
      </c>
    </row>
    <row r="6" spans="1:4">
      <c s="4" t="s" r="A6">
        <v>246</v>
      </c>
      <c s="5" t="n" r="B6">
        <v>43568</v>
      </c>
      <c s="4" t="s" r="C6">
        <v>49</v>
      </c>
    </row>
    <row r="7" spans="1:4">
      <c s="4" t="s" r="A7">
        <v>247</v>
      </c>
    </row>
    <row r="8" spans="1:4">
      <c s="3" t="s" r="A8">
        <v>244</v>
      </c>
    </row>
    <row r="9" spans="1:4">
      <c s="4" t="s" r="A9">
        <v>245</v>
      </c>
      <c s="7" t="n" r="B9">
        <v>257940</v>
      </c>
      <c s="7" t="n" r="D9">
        <v>58215</v>
      </c>
    </row>
    <row r="10" spans="1:4">
      <c s="4" t="s" r="A10">
        <v>248</v>
      </c>
      <c s="4" t="s" r="B10">
        <v>249</v>
      </c>
    </row>
    <row r="11" spans="1:4">
      <c s="4" t="s" r="A11">
        <v>250</v>
      </c>
      <c s="4" t="s" r="B11">
        <v>251</v>
      </c>
    </row>
    <row r="12" spans="1:4">
      <c s="4" t="s" r="A12">
        <v>97</v>
      </c>
      <c s="7" t="n" r="B12">
        <v>243293</v>
      </c>
    </row>
    <row r="13" spans="1:4">
      <c s="4" t="s" r="A13">
        <v>246</v>
      </c>
      <c s="7" t="n" r="B13">
        <v>435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t="s" r="A1">
        <v>252</v>
      </c>
      <c s="2" t="s" r="B1">
        <v>2</v>
      </c>
      <c s="2" t="s" r="C1">
        <v>28</v>
      </c>
    </row>
    <row r="2" spans="1:3">
      <c s="3" t="s" r="A2">
        <v>253</v>
      </c>
    </row>
    <row r="3" spans="1:3">
      <c s="4" t="s" r="A3">
        <v>43</v>
      </c>
      <c s="7" t="n" r="B3">
        <v>344838</v>
      </c>
      <c s="7" t="n" r="C3">
        <v>319274</v>
      </c>
    </row>
    <row r="4" spans="1:3">
      <c s="4" t="s" r="A4">
        <v>254</v>
      </c>
    </row>
    <row r="5" spans="1:3">
      <c s="3" t="s" r="A5">
        <v>253</v>
      </c>
    </row>
    <row r="6" spans="1:3">
      <c s="4" t="s" r="A6">
        <v>255</v>
      </c>
      <c s="5" t="n" r="B6">
        <v>400000</v>
      </c>
    </row>
    <row r="7" spans="1:3">
      <c s="4" t="s" r="A7">
        <v>43</v>
      </c>
      <c s="7" t="n" r="B7">
        <v>344838</v>
      </c>
      <c s="7" t="n" r="C7">
        <v>319274</v>
      </c>
    </row>
    <row r="8" spans="1:3">
      <c s="4" t="s" r="A8">
        <v>256</v>
      </c>
    </row>
    <row r="9" spans="1:3">
      <c s="3" t="s" r="A9">
        <v>253</v>
      </c>
    </row>
    <row r="10" spans="1:3">
      <c s="4" t="s" r="A10">
        <v>257</v>
      </c>
      <c s="4" t="s" r="B10">
        <v>258</v>
      </c>
    </row>
    <row r="11" spans="1:3">
      <c s="4" t="s" r="A11">
        <v>259</v>
      </c>
    </row>
    <row r="12" spans="1:3">
      <c s="3" t="s" r="A12">
        <v>253</v>
      </c>
    </row>
    <row r="13" spans="1:3">
      <c s="4" t="s" r="A13">
        <v>257</v>
      </c>
      <c s="4" t="s" r="B13">
        <v>2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s="1" t="s" r="A1">
        <v>261</v>
      </c>
      <c s="2" t="s" r="B1">
        <v>1</v>
      </c>
    </row>
    <row r="2" spans="1:2">
      <c s="2" t="s" r="B2">
        <v>262</v>
      </c>
    </row>
    <row r="3" spans="1:2">
      <c s="4" t="s" r="A3">
        <v>263</v>
      </c>
      <c s="5" t="n" r="B3">
        <v>10000</v>
      </c>
    </row>
    <row r="4" spans="1:2">
      <c s="4" t="s" r="A4">
        <v>264</v>
      </c>
      <c s="7" t="n" r="B4">
        <v>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s="1" t="s" r="A1">
        <v>265</v>
      </c>
      <c s="2" t="s" r="B1">
        <v>1</v>
      </c>
    </row>
    <row r="2" spans="1:4">
      <c s="2" t="s" r="B2">
        <v>2</v>
      </c>
      <c s="2" t="s" r="C2">
        <v>67</v>
      </c>
      <c s="2" t="s" r="D2">
        <v>28</v>
      </c>
    </row>
    <row r="3" spans="1:4">
      <c s="3" t="s" r="A3">
        <v>266</v>
      </c>
    </row>
    <row r="4" spans="1:4">
      <c s="4" t="s" r="A4">
        <v>267</v>
      </c>
      <c s="7" t="n" r="B4">
        <v>48000</v>
      </c>
      <c s="7" t="n" r="D4">
        <v>24000</v>
      </c>
    </row>
    <row r="5" spans="1:4">
      <c s="4" t="s" r="A5">
        <v>268</v>
      </c>
    </row>
    <row r="6" spans="1:4">
      <c s="3" t="s" r="A6">
        <v>266</v>
      </c>
    </row>
    <row r="7" spans="1:4">
      <c s="4" t="s" r="A7">
        <v>269</v>
      </c>
      <c s="5" t="n" r="B7">
        <v>84000</v>
      </c>
      <c s="7" t="n" r="C7">
        <v>108000</v>
      </c>
    </row>
    <row r="8" spans="1:4">
      <c s="4" t="s" r="A8">
        <v>267</v>
      </c>
      <c s="7" t="n" r="B8">
        <v>48000</v>
      </c>
      <c s="7" t="n" r="D8">
        <v>2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s="1" t="s" r="A1">
        <v>270</v>
      </c>
      <c s="2" t="s" r="B1">
        <v>271</v>
      </c>
    </row>
    <row r="2" spans="1:2">
      <c s="4" t="s" r="A2">
        <v>272</v>
      </c>
    </row>
    <row r="3" spans="1:2">
      <c s="4" t="s" r="A3">
        <v>273</v>
      </c>
      <c s="5" t="n" r="B3">
        <v>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t="s" r="A1">
        <v>65</v>
      </c>
      <c s="2" t="s" r="B1">
        <v>66</v>
      </c>
      <c s="2" t="s" r="D1">
        <v>1</v>
      </c>
    </row>
    <row r="2" spans="1:5">
      <c s="2" t="s" r="B2">
        <v>2</v>
      </c>
      <c s="2" t="s" r="C2">
        <v>67</v>
      </c>
      <c s="2" t="s" r="D2">
        <v>2</v>
      </c>
      <c s="2" t="s" r="E2">
        <v>67</v>
      </c>
    </row>
    <row r="3" spans="1:5">
      <c s="3" t="s" r="A3">
        <v>68</v>
      </c>
    </row>
    <row r="4" spans="1:5">
      <c s="4" t="s" r="A4">
        <v>69</v>
      </c>
      <c s="7" t="n" r="B4">
        <v>662793</v>
      </c>
      <c s="7" t="n" r="C4">
        <v>588151</v>
      </c>
      <c s="7" t="n" r="D4">
        <v>2213171</v>
      </c>
      <c s="7" t="n" r="E4">
        <v>1284656</v>
      </c>
    </row>
    <row r="5" spans="1:5">
      <c s="4" t="s" r="A5">
        <v>70</v>
      </c>
      <c s="5" t="n" r="B5">
        <v>329947</v>
      </c>
      <c s="5" t="n" r="C5">
        <v>296160</v>
      </c>
      <c s="5" t="n" r="D5">
        <v>1129538</v>
      </c>
      <c s="5" t="n" r="E5">
        <v>696673</v>
      </c>
    </row>
    <row r="6" spans="1:5">
      <c s="4" t="s" r="A6">
        <v>71</v>
      </c>
      <c s="5" t="n" r="B6">
        <v>332846</v>
      </c>
      <c s="5" t="n" r="C6">
        <v>291991</v>
      </c>
      <c s="5" t="n" r="D6">
        <v>1083633</v>
      </c>
      <c s="5" t="n" r="E6">
        <v>587983</v>
      </c>
    </row>
    <row r="7" spans="1:5">
      <c s="4" t="s" r="A7">
        <v>72</v>
      </c>
      <c s="5" t="n" r="B7">
        <v>208393</v>
      </c>
      <c s="5" t="n" r="C7">
        <v>277566</v>
      </c>
      <c s="5" t="n" r="D7">
        <v>680663</v>
      </c>
      <c s="5" t="n" r="E7">
        <v>931037</v>
      </c>
    </row>
    <row r="8" spans="1:5">
      <c s="4" t="s" r="A8">
        <v>73</v>
      </c>
      <c s="5" t="n" r="B8">
        <v>124453</v>
      </c>
      <c s="5" t="n" r="C8">
        <v>14425</v>
      </c>
      <c s="5" t="n" r="D8">
        <v>402970</v>
      </c>
      <c s="5" t="n" r="E8">
        <v>-343054</v>
      </c>
    </row>
    <row r="9" spans="1:5">
      <c s="3" t="s" r="A9">
        <v>74</v>
      </c>
    </row>
    <row r="10" spans="1:5">
      <c s="4" t="s" r="A10">
        <v>75</v>
      </c>
      <c s="5" t="n" r="B10">
        <v>6551</v>
      </c>
      <c s="5" t="n" r="C10">
        <v>938</v>
      </c>
      <c s="5" t="n" r="D10">
        <v>15693</v>
      </c>
      <c s="5" t="n" r="E10">
        <v>2794</v>
      </c>
    </row>
    <row r="11" spans="1:5">
      <c s="4" t="s" r="A11">
        <v>76</v>
      </c>
      <c s="5" t="n" r="B11">
        <v>-6551</v>
      </c>
      <c s="5" t="n" r="C11">
        <v>-938</v>
      </c>
      <c s="5" t="n" r="D11">
        <v>-15693</v>
      </c>
      <c s="5" t="n" r="E11">
        <v>-2794</v>
      </c>
    </row>
    <row r="12" spans="1:5">
      <c s="4" t="s" r="A12">
        <v>77</v>
      </c>
      <c s="7" t="n" r="B12">
        <v>117902</v>
      </c>
      <c s="7" t="n" r="C12">
        <v>13487</v>
      </c>
      <c s="7" t="n" r="D12">
        <v>387277</v>
      </c>
      <c s="5" t="n" r="E12">
        <v>-345848</v>
      </c>
    </row>
    <row r="13" spans="1:5">
      <c s="4" t="s" r="A13">
        <v>78</v>
      </c>
      <c s="4" t="s" r="B13">
        <v>49</v>
      </c>
      <c s="4" t="s" r="C13">
        <v>49</v>
      </c>
      <c s="4" t="s" r="D13">
        <v>49</v>
      </c>
    </row>
    <row r="14" spans="1:5">
      <c s="4" t="s" r="A14">
        <v>79</v>
      </c>
      <c s="7" t="n" r="B14">
        <v>117902</v>
      </c>
      <c s="7" t="n" r="C14">
        <v>13487</v>
      </c>
      <c s="7" t="n" r="D14">
        <v>387277</v>
      </c>
      <c s="7" t="n" r="E14">
        <v>-345848</v>
      </c>
    </row>
    <row r="15" spans="1:5">
      <c s="4" t="s" r="A15">
        <v>80</v>
      </c>
      <c s="5" t="n" r="B15">
        <v>13275000</v>
      </c>
      <c s="5" t="n" r="C15">
        <v>11172717</v>
      </c>
      <c s="5" t="n" r="D15">
        <v>13270604</v>
      </c>
      <c s="5" t="n" r="E15">
        <v>11134579</v>
      </c>
    </row>
    <row r="16" spans="1:5">
      <c s="4" t="s" r="A16">
        <v>81</v>
      </c>
      <c s="9" t="n" r="B16">
        <v>0.01</v>
      </c>
      <c s="7" t="n" r="C16">
        <v>0</v>
      </c>
      <c s="9" t="n" r="D16">
        <v>0.03</v>
      </c>
      <c s="9" t="n" r="E16">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82</v>
      </c>
      <c s="2" t="s" r="B1">
        <v>1</v>
      </c>
    </row>
    <row r="2" spans="1:3">
      <c s="2" t="s" r="B2">
        <v>2</v>
      </c>
      <c s="2" t="s" r="C2">
        <v>67</v>
      </c>
    </row>
    <row r="3" spans="1:3">
      <c s="3" t="s" r="A3">
        <v>83</v>
      </c>
    </row>
    <row r="4" spans="1:3">
      <c s="4" t="s" r="A4">
        <v>79</v>
      </c>
      <c s="7" t="n" r="B4">
        <v>387277</v>
      </c>
      <c s="7" t="n" r="C4">
        <v>-345848</v>
      </c>
    </row>
    <row r="5" spans="1:3">
      <c s="3" t="s" r="A5">
        <v>84</v>
      </c>
    </row>
    <row r="6" spans="1:3">
      <c s="4" t="s" r="A6">
        <v>85</v>
      </c>
      <c s="5" t="n" r="B6">
        <v>4895</v>
      </c>
      <c s="7" t="n" r="C6">
        <v>6399</v>
      </c>
    </row>
    <row r="7" spans="1:3">
      <c s="4" t="s" r="A7">
        <v>86</v>
      </c>
      <c s="5" t="n" r="B7">
        <v>1000</v>
      </c>
      <c s="4" t="s" r="C7">
        <v>49</v>
      </c>
    </row>
    <row r="8" spans="1:3">
      <c s="3" t="s" r="A8">
        <v>87</v>
      </c>
    </row>
    <row r="9" spans="1:3">
      <c s="4" t="s" r="A9">
        <v>88</v>
      </c>
      <c s="5" t="n" r="B9">
        <v>90557</v>
      </c>
      <c s="7" t="n" r="C9">
        <v>-474588</v>
      </c>
    </row>
    <row r="10" spans="1:3">
      <c s="4" t="s" r="A10">
        <v>32</v>
      </c>
      <c s="5" t="n" r="B10">
        <v>-193283</v>
      </c>
      <c s="5" t="n" r="C10">
        <v>302932</v>
      </c>
    </row>
    <row r="11" spans="1:3">
      <c s="4" t="s" r="A11">
        <v>33</v>
      </c>
      <c s="5" t="n" r="B11">
        <v>-1500</v>
      </c>
      <c s="5" t="n" r="C11">
        <v>-3200</v>
      </c>
    </row>
    <row r="12" spans="1:3">
      <c s="4" t="s" r="A12">
        <v>39</v>
      </c>
      <c s="5" t="n" r="B12">
        <v>-103469</v>
      </c>
      <c s="5" t="n" r="C12">
        <v>-67330</v>
      </c>
    </row>
    <row r="13" spans="1:3">
      <c s="4" t="s" r="A13">
        <v>41</v>
      </c>
      <c s="5" t="n" r="B13">
        <v>28608</v>
      </c>
      <c s="5" t="n" r="C13">
        <v>22770</v>
      </c>
    </row>
    <row r="14" spans="1:3">
      <c s="4" t="s" r="A14">
        <v>89</v>
      </c>
      <c s="5" t="n" r="B14">
        <v>-136914</v>
      </c>
      <c s="5" t="n" r="C14">
        <v>153682</v>
      </c>
    </row>
    <row r="15" spans="1:3">
      <c s="4" t="s" r="A15">
        <v>90</v>
      </c>
      <c s="7" t="n" r="B15">
        <v>285623</v>
      </c>
      <c s="5" t="n" r="C15">
        <v>-55471</v>
      </c>
    </row>
    <row r="16" spans="1:3">
      <c s="3" t="s" r="A16">
        <v>91</v>
      </c>
    </row>
    <row r="17" spans="1:3">
      <c s="4" t="s" r="A17">
        <v>92</v>
      </c>
      <c s="4" t="s" r="B17">
        <v>49</v>
      </c>
      <c s="5" t="n" r="C17">
        <v>200</v>
      </c>
    </row>
    <row r="18" spans="1:3">
      <c s="4" t="s" r="A18">
        <v>93</v>
      </c>
      <c s="4" t="s" r="B18">
        <v>49</v>
      </c>
      <c s="5" t="n" r="C18">
        <v>-200</v>
      </c>
    </row>
    <row r="19" spans="1:3">
      <c s="3" t="s" r="A19">
        <v>94</v>
      </c>
    </row>
    <row r="20" spans="1:3">
      <c s="4" t="s" r="A20">
        <v>95</v>
      </c>
      <c s="7" t="n" r="B20">
        <v>-25564</v>
      </c>
      <c s="5" t="n" r="C20">
        <v>104643</v>
      </c>
    </row>
    <row r="21" spans="1:3">
      <c s="4" t="s" r="A21">
        <v>96</v>
      </c>
      <c s="4" t="s" r="B21">
        <v>49</v>
      </c>
      <c s="5" t="n" r="C21">
        <v>108545</v>
      </c>
    </row>
    <row r="22" spans="1:3">
      <c s="4" t="s" r="A22">
        <v>97</v>
      </c>
      <c s="7" t="n" r="B22">
        <v>243293</v>
      </c>
      <c s="7" t="n" r="C22">
        <v>208399</v>
      </c>
    </row>
    <row r="23" spans="1:3">
      <c s="4" t="s" r="A23">
        <v>98</v>
      </c>
      <c s="5" t="n" r="B23">
        <v>43568</v>
      </c>
      <c s="4" t="s" r="C23">
        <v>49</v>
      </c>
    </row>
    <row r="24" spans="1:3">
      <c s="4" t="s" r="A24">
        <v>99</v>
      </c>
      <c s="5" t="n" r="B24">
        <v>225289</v>
      </c>
      <c s="7" t="n" r="C24">
        <v>212301</v>
      </c>
    </row>
    <row r="25" spans="1:3">
      <c s="4" t="s" r="A25">
        <v>100</v>
      </c>
      <c s="5" t="n" r="B25">
        <v>510912</v>
      </c>
      <c s="5" t="n" r="C25">
        <v>156630</v>
      </c>
    </row>
    <row r="26" spans="1:3">
      <c s="4" t="s" r="A26">
        <v>101</v>
      </c>
      <c s="5" t="n" r="B26">
        <v>140253</v>
      </c>
      <c s="5" t="n" r="C26">
        <v>265873</v>
      </c>
    </row>
    <row r="27" spans="1:3">
      <c s="4" t="s" r="A27">
        <v>102</v>
      </c>
      <c s="7" t="n" r="B27">
        <v>651165</v>
      </c>
      <c s="7" t="n" r="C27">
        <v>422503</v>
      </c>
    </row>
    <row r="28" spans="1:3">
      <c s="3" t="s" r="A28">
        <v>103</v>
      </c>
    </row>
    <row r="29" spans="1:3">
      <c s="4" t="s" r="A29">
        <v>104</v>
      </c>
      <c s="4" t="s" r="B29">
        <v>49</v>
      </c>
      <c s="4" t="s" r="C29">
        <v>49</v>
      </c>
    </row>
    <row r="30" spans="1:3">
      <c s="4" t="s" r="A30">
        <v>105</v>
      </c>
      <c s="7" t="n" r="B30">
        <v>15693</v>
      </c>
      <c s="7" t="n" r="C30">
        <v>27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06</v>
      </c>
      <c s="2" t="s" r="B1">
        <v>1</v>
      </c>
    </row>
    <row r="2" spans="1:2">
      <c s="2" t="s" r="B2">
        <v>2</v>
      </c>
    </row>
    <row r="3" spans="1:2">
      <c s="3" t="s" r="A3">
        <v>106</v>
      </c>
    </row>
    <row r="4" spans="1:2">
      <c s="4" t="s" r="A4">
        <v>107</v>
      </c>
      <c s="4" t="s"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09</v>
      </c>
      <c s="2" t="s" r="B1">
        <v>1</v>
      </c>
    </row>
    <row r="2" spans="1:2">
      <c s="2" t="s" r="B2">
        <v>2</v>
      </c>
    </row>
    <row r="3" spans="1:2">
      <c s="3" t="s" r="A3">
        <v>110</v>
      </c>
    </row>
    <row r="4" spans="1:2">
      <c s="4" t="s" r="A4">
        <v>111</v>
      </c>
      <c s="4" t="s" r="B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t="s" r="A1">
        <v>32</v>
      </c>
      <c s="2" t="s" r="B1">
        <v>1</v>
      </c>
    </row>
    <row r="2" spans="1:2">
      <c s="2" t="s" r="B2">
        <v>2</v>
      </c>
    </row>
    <row r="3" spans="1:2">
      <c s="3" t="s" r="A3">
        <v>113</v>
      </c>
    </row>
    <row r="4" spans="1:2">
      <c s="4" t="s" r="A4">
        <v>32</v>
      </c>
      <c s="4" t="s"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15</v>
      </c>
      <c s="2" t="s" r="B1">
        <v>1</v>
      </c>
    </row>
    <row r="2" spans="1:2">
      <c s="2" t="s" r="B2">
        <v>2</v>
      </c>
    </row>
    <row r="3" spans="1:2">
      <c s="3" t="s" r="A3">
        <v>116</v>
      </c>
    </row>
    <row r="4" spans="1:2">
      <c s="4" t="s" r="A4">
        <v>115</v>
      </c>
      <c s="4" t="s"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Inventories</vt:lpstr>
      <vt:lpstr>Property and Equipment</vt:lpstr>
      <vt:lpstr>Note Payable Shareholder</vt:lpstr>
      <vt:lpstr>Lines Of Credit</vt:lpstr>
      <vt:lpstr>Shareholders' Equity</vt:lpstr>
      <vt:lpstr>Segment Reporting</vt:lpstr>
      <vt:lpstr>Geographical Sales</vt:lpstr>
      <vt:lpstr>Related Party Transactions</vt:lpstr>
      <vt:lpstr>Subsequent Event</vt:lpstr>
      <vt:lpstr>Organization And Basis Of Pre17</vt:lpstr>
      <vt:lpstr>Summary Of Significant Accoun18</vt:lpstr>
      <vt:lpstr>Summary Of Significant Accoun19</vt:lpstr>
      <vt:lpstr>Inventories (Tables)</vt:lpstr>
      <vt:lpstr>Property and Equipment (Tables)</vt:lpstr>
      <vt:lpstr>Segment Reporting (Tables)</vt:lpstr>
      <vt:lpstr>Geographical Sales (Tables)</vt:lpstr>
      <vt:lpstr>Summary Of Significant Accoun24</vt:lpstr>
      <vt:lpstr>Inventories (Details)</vt:lpstr>
      <vt:lpstr>Property And Equipment (Details</vt:lpstr>
      <vt:lpstr>Segment Reporting (Details)</vt:lpstr>
      <vt:lpstr>Geographical Sales (Details)</vt:lpstr>
      <vt:lpstr>Organization And Basis Of Pre29</vt:lpstr>
      <vt:lpstr>Summary Of Significant Accoun30</vt:lpstr>
      <vt:lpstr>Note Payable Shareholder (Narra</vt:lpstr>
      <vt:lpstr>Lines Of Credit (Narrative) (De</vt:lpstr>
      <vt:lpstr>Shareholders' Equity (Narrative</vt:lpstr>
      <vt:lpstr>Related Party Transactions (Nar</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26:31Z</dcterms:created>
  <dcterms:modified xmlns:dcterms="http://purl.org/dc/terms/" xmlns:xsi="http://www.w3.org/2001/XMLSchema-instance" xsi:type="dcterms:W3CDTF">2015-11-12T14:26:31Z</dcterms:modified>
  <dc:title xmlns:dc="http://purl.org/dc/elements/1.1/">Untitled</dc:title>
  <dc:description xmlns:dc="http://purl.org/dc/elements/1.1/"/>
  <dc:subject xmlns:dc="http://purl.org/dc/elements/1.1/"/>
  <cp:keywords/>
  <cp:category/>
</cp:coreProperties>
</file>